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 of Financial Highligh" sheetId="6" state="visible" r:id="rId6"/>
    <sheet xmlns:r="http://schemas.openxmlformats.org/officeDocument/2006/relationships" name="BASIS OF PRESENTATION AND SUMMA" sheetId="7" state="visible" r:id="rId7"/>
    <sheet xmlns:r="http://schemas.openxmlformats.org/officeDocument/2006/relationships" name="INVESTMENT IN MILLBURN MULTI-MA" sheetId="8" state="visible" r:id="rId8"/>
    <sheet xmlns:r="http://schemas.openxmlformats.org/officeDocument/2006/relationships" name="RELATED PARTY TRANSACTIONS" sheetId="9" state="visible" r:id="rId9"/>
    <sheet xmlns:r="http://schemas.openxmlformats.org/officeDocument/2006/relationships" name="FAIR VALUE" sheetId="10" state="visible" r:id="rId10"/>
    <sheet xmlns:r="http://schemas.openxmlformats.org/officeDocument/2006/relationships" name="DERIVATIVE INSTRUMENTS" sheetId="11" state="visible" r:id="rId11"/>
    <sheet xmlns:r="http://schemas.openxmlformats.org/officeDocument/2006/relationships" name="PROFIT SHARE"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INVESTMENT IN MILLBURN MULTI-_2" sheetId="16" state="visible" r:id="rId16"/>
    <sheet xmlns:r="http://schemas.openxmlformats.org/officeDocument/2006/relationships" name="FAIR VALUE  (Tables)" sheetId="17" state="visible" r:id="rId17"/>
    <sheet xmlns:r="http://schemas.openxmlformats.org/officeDocument/2006/relationships" name="DERIVATIVE INSTRUMENTS (Tables)" sheetId="18" state="visible" r:id="rId18"/>
    <sheet xmlns:r="http://schemas.openxmlformats.org/officeDocument/2006/relationships" name="PROFIT SHARE (Tables)" sheetId="19" state="visible" r:id="rId19"/>
    <sheet xmlns:r="http://schemas.openxmlformats.org/officeDocument/2006/relationships" name="BASIS OF PRESENTATION AND SUM_3" sheetId="20" state="visible" r:id="rId20"/>
    <sheet xmlns:r="http://schemas.openxmlformats.org/officeDocument/2006/relationships" name="INVESTMENT IN MILLBURN MULTI-_3" sheetId="21" state="visible" r:id="rId21"/>
    <sheet xmlns:r="http://schemas.openxmlformats.org/officeDocument/2006/relationships" name="INVESTMENT IN MILLBURN MULTI-_4" sheetId="22" state="visible" r:id="rId22"/>
    <sheet xmlns:r="http://schemas.openxmlformats.org/officeDocument/2006/relationships" name="INVESTMENT IN MILLBURN MULTI-_5" sheetId="23" state="visible" r:id="rId23"/>
    <sheet xmlns:r="http://schemas.openxmlformats.org/officeDocument/2006/relationships" name="RELATED PARTY TRANSACTIONS (Det" sheetId="24" state="visible" r:id="rId24"/>
    <sheet xmlns:r="http://schemas.openxmlformats.org/officeDocument/2006/relationships" name="FAIR VALUE (Details)" sheetId="25" state="visible" r:id="rId25"/>
    <sheet xmlns:r="http://schemas.openxmlformats.org/officeDocument/2006/relationships" name="DERIVATIVE INSTRUMENTS (Details" sheetId="26" state="visible" r:id="rId26"/>
    <sheet xmlns:r="http://schemas.openxmlformats.org/officeDocument/2006/relationships" name="DERIVATIVE INSTRUMENTS (Detai_2" sheetId="27" state="visible" r:id="rId27"/>
    <sheet xmlns:r="http://schemas.openxmlformats.org/officeDocument/2006/relationships" name="DERIVATIVE INSTRUMENTS (Detai_3" sheetId="28" state="visible" r:id="rId28"/>
    <sheet xmlns:r="http://schemas.openxmlformats.org/officeDocument/2006/relationships" name="DERIVATIVE INSTRUMENTS (Detai_4" sheetId="29" state="visible" r:id="rId29"/>
    <sheet xmlns:r="http://schemas.openxmlformats.org/officeDocument/2006/relationships" name="DERIVATIVE INSTRUMENTS (Detai_5" sheetId="30" state="visible" r:id="rId30"/>
    <sheet xmlns:r="http://schemas.openxmlformats.org/officeDocument/2006/relationships" name="PROFIT SHARE (Details)" sheetId="31" state="visible" r:id="rId31"/>
    <sheet xmlns:r="http://schemas.openxmlformats.org/officeDocument/2006/relationships" name="FINANCIAL HIGHLIGHTS (Details)" sheetId="32" state="visible" r:id="rId32"/>
    <sheet xmlns:r="http://schemas.openxmlformats.org/officeDocument/2006/relationships" name="FINANCIAL HIGHLIGHTS (Details N"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74">
  <si>
    <t>Document And Entity Information</t>
  </si>
  <si>
    <t>3 Months Ended</t>
  </si>
  <si>
    <t>Mar. 31, 2019shares</t>
  </si>
  <si>
    <t>Document And Entity Information [Abstract]</t>
  </si>
  <si>
    <t>Entity Registrant Name</t>
  </si>
  <si>
    <t>Millburn Multi-Markets Fund L.P.</t>
  </si>
  <si>
    <t>Entity Central Index Key</t>
  </si>
  <si>
    <t>0001468910</t>
  </si>
  <si>
    <t>Document Type</t>
  </si>
  <si>
    <t>10-Q</t>
  </si>
  <si>
    <t>Amendment Flag</t>
  </si>
  <si>
    <t>false</t>
  </si>
  <si>
    <t>Document Period End Date</t>
  </si>
  <si>
    <t>Mar. 31,
		2019</t>
  </si>
  <si>
    <t>Current Fiscal Year End Date</t>
  </si>
  <si>
    <t>--12-31</t>
  </si>
  <si>
    <t>Entity Filer Category</t>
  </si>
  <si>
    <t>Non-accelerated Filer</t>
  </si>
  <si>
    <t>Entity Emerging Growth Company</t>
  </si>
  <si>
    <t>Entity Small Business</t>
  </si>
  <si>
    <t>true</t>
  </si>
  <si>
    <t>Entity Current Reporting Status</t>
  </si>
  <si>
    <t>Yes</t>
  </si>
  <si>
    <t>Entity Common Stock, Shares Outstanding</t>
  </si>
  <si>
    <t>Document Fiscal Period Focus</t>
  </si>
  <si>
    <t>Q1</t>
  </si>
  <si>
    <t>Document Fiscal Year Focus</t>
  </si>
  <si>
    <t>2019</t>
  </si>
  <si>
    <t>Statements of Financial Condition (UNAUDITED) - USD ($)</t>
  </si>
  <si>
    <t>Mar. 31, 2019</t>
  </si>
  <si>
    <t>Dec. 31, 2018</t>
  </si>
  <si>
    <t>ASSETS</t>
  </si>
  <si>
    <t>Investments in U.S. Treasury notes - at fair value (amortized cost $71,711,473 and $72,751,039)</t>
  </si>
  <si>
    <t>Due from the Master Fund</t>
  </si>
  <si>
    <t>Cash and cash equivalents</t>
  </si>
  <si>
    <t>Total assets</t>
  </si>
  <si>
    <t>LIABILITIES:</t>
  </si>
  <si>
    <t>Capital contributions received in advance</t>
  </si>
  <si>
    <t>Capital withdrawal payable to Limited Partners</t>
  </si>
  <si>
    <t>Capital withdrawal payable to General Partner</t>
  </si>
  <si>
    <t xml:space="preserve"> </t>
  </si>
  <si>
    <t>Due to the Master Fund</t>
  </si>
  <si>
    <t>Total liabilities</t>
  </si>
  <si>
    <t>PARTNERS' CAPITAL:</t>
  </si>
  <si>
    <t>General Partner</t>
  </si>
  <si>
    <t>Total limited partners</t>
  </si>
  <si>
    <t>Total partners' capital</t>
  </si>
  <si>
    <t>TOTAL</t>
  </si>
  <si>
    <t>Series A [Member]</t>
  </si>
  <si>
    <t>Limited Partners</t>
  </si>
  <si>
    <t>NET ASSET VALUE PER UNIT OUTSTANDING:</t>
  </si>
  <si>
    <t>Net Asset Value Per Unit Outstanding</t>
  </si>
  <si>
    <t>Series B [Member]</t>
  </si>
  <si>
    <t>Series C [Member]</t>
  </si>
  <si>
    <t>Series D [Member]</t>
  </si>
  <si>
    <t>Millburn Multi Markets Trading L P [Member]</t>
  </si>
  <si>
    <t>Net unrealized appreciation on open futures and forward currency contracts</t>
  </si>
  <si>
    <t>Due from brokers</t>
  </si>
  <si>
    <t>Cash denominated in foreign currencies (cost $17,888,064 and $14,722,589)</t>
  </si>
  <si>
    <t>Total equity in trading accounts</t>
  </si>
  <si>
    <t>INVESTMENTS IN U.S. TREASURY NOTES - at fair value (amortized cost $350,326,091 and $336,217,865)</t>
  </si>
  <si>
    <t>ACCRUED INTEREST RECEIVABLE</t>
  </si>
  <si>
    <t>DUE FROM MILLBURN MULTI-MARKETS LTD.</t>
  </si>
  <si>
    <t>DUE FROM MILLBURN MULTI-MARKETS FUND L.P.</t>
  </si>
  <si>
    <t>Net unrealized depreciation on open futures and forward currency contracts</t>
  </si>
  <si>
    <t>Cash denominated in foreign currencies (cost $0 and $168,198)</t>
  </si>
  <si>
    <t>Management fee payable</t>
  </si>
  <si>
    <t>Selling commissions payable</t>
  </si>
  <si>
    <t>Accrued expenses</t>
  </si>
  <si>
    <t>Commissions and other trading fees on open futures contracts</t>
  </si>
  <si>
    <t>Accrued profit share</t>
  </si>
  <si>
    <t>Statements of Financial Condition (Parenthetical) - USD ($)</t>
  </si>
  <si>
    <t>Investments in U.S Treasury notes, amortized cost</t>
  </si>
  <si>
    <t>Cash denominated in foreign currencies, cost</t>
  </si>
  <si>
    <t>Limited partners, units outstanding</t>
  </si>
  <si>
    <t>Statements of Operations (UNAUDITED) - USD ($)</t>
  </si>
  <si>
    <t>Mar. 31, 2018</t>
  </si>
  <si>
    <t>INVESTMENT INCOME:</t>
  </si>
  <si>
    <t>Interest income (allocated from the Master Fund)</t>
  </si>
  <si>
    <t>Expenses:</t>
  </si>
  <si>
    <t>Management fees</t>
  </si>
  <si>
    <t>Brokerage commissions (allocated from the Master Fund)</t>
  </si>
  <si>
    <t>Selling commissions and platform fees</t>
  </si>
  <si>
    <t>Administrative and operating expenses</t>
  </si>
  <si>
    <t>Custody fees and other expenses (allocated from the Master Fund)</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Net realized and unrealized gains (losses) allocated from the Master Fund</t>
  </si>
  <si>
    <t>NET INCOME (LOSS)</t>
  </si>
  <si>
    <t>LESS PROFIT SHARE ALLOCATION FROM THE MASTER FUND</t>
  </si>
  <si>
    <t>NET INCOME AFTER PROFIT SHARE</t>
  </si>
  <si>
    <t>NET INCOME (LOSS) AFTER PROFIT SHARE</t>
  </si>
  <si>
    <t>Statements of Changes in Partners' Capital (UNAUDITED) - USD ($)</t>
  </si>
  <si>
    <t>General Partner [Member]Millburn Multi Markets Trading L P [Member]</t>
  </si>
  <si>
    <t>General Partner [Member]</t>
  </si>
  <si>
    <t>Limited Partner [Member]Series A [Member]</t>
  </si>
  <si>
    <t>Limited Partner [Member]Series B [Member]</t>
  </si>
  <si>
    <t>Limited Partner [Member]Series C [Member]</t>
  </si>
  <si>
    <t>Limited Partner [Member]Series D [Member]</t>
  </si>
  <si>
    <t>Limited Partner [Member]Millburn Multi Markets Trading L P [Member]</t>
  </si>
  <si>
    <t>New Profit Memo Account [Member]Millburn Multi Markets Trading L P [Member]</t>
  </si>
  <si>
    <t>Total</t>
  </si>
  <si>
    <t>PARTNERS' CAPITAL at Dec. 31, 2017</t>
  </si>
  <si>
    <t>PARTNERS' CAPITAL, units at Dec. 31, 2017</t>
  </si>
  <si>
    <t>Capital contributions</t>
  </si>
  <si>
    <t>Capital contributions, units</t>
  </si>
  <si>
    <t>Capital withdrawals</t>
  </si>
  <si>
    <t>Capital withdrawals, units</t>
  </si>
  <si>
    <t>Transfers between Series</t>
  </si>
  <si>
    <t>Transfers between Series, units</t>
  </si>
  <si>
    <t>Net income (loss)</t>
  </si>
  <si>
    <t>Profit share</t>
  </si>
  <si>
    <t>General Partner's allocation - profit share</t>
  </si>
  <si>
    <t>PARTNERS' CAPITAL at Mar. 31, 2018</t>
  </si>
  <si>
    <t>PARTNERS' CAPITAL, units at Mar. 31, 2018</t>
  </si>
  <si>
    <t>NET ASSET VALUE PER UNIT - End of period at Mar. 31, 2018</t>
  </si>
  <si>
    <t>PARTNERS' CAPITAL at Dec. 31, 2018</t>
  </si>
  <si>
    <t>PARTNERS' CAPITAL, units at Dec. 31, 2018</t>
  </si>
  <si>
    <t>PARTNERS' CAPITAL at Mar. 31, 2019</t>
  </si>
  <si>
    <t>PARTNERS' CAPITAL, units at Mar. 31, 2019</t>
  </si>
  <si>
    <t>NET ASSET VALUE PER UNIT - End of period at Mar. 31, 2019</t>
  </si>
  <si>
    <t>Statement of Financial Highlights (UNAUDITED) - $ / shares</t>
  </si>
  <si>
    <t>Limited Partner [Member] | Millburn Multi Markets Trading L P [Member]</t>
  </si>
  <si>
    <t>Total return before General Partner profit share allocation</t>
  </si>
  <si>
    <t>[1]</t>
  </si>
  <si>
    <t>2.87%</t>
  </si>
  <si>
    <t>(5.58%)</t>
  </si>
  <si>
    <t>Less: General Partner profit share allocation</t>
  </si>
  <si>
    <t>0.57%</t>
  </si>
  <si>
    <t>Total return after General Partner profit share allocation</t>
  </si>
  <si>
    <t>2.30%</t>
  </si>
  <si>
    <t>RATIOS TO AVERAGE NET ASSET VALUE:</t>
  </si>
  <si>
    <t>Expenses</t>
  </si>
  <si>
    <t>[2],[3]</t>
  </si>
  <si>
    <t>2.56%</t>
  </si>
  <si>
    <t>2.48%</t>
  </si>
  <si>
    <t>General Partner profit share allocation</t>
  </si>
  <si>
    <t>[3]</t>
  </si>
  <si>
    <t>3.13%</t>
  </si>
  <si>
    <t>[2],[3],[4]</t>
  </si>
  <si>
    <t>(0.28%)</t>
  </si>
  <si>
    <t>(1.24%)</t>
  </si>
  <si>
    <t>Tracking Partner [Member] | Millburn Multi Markets Trading L P [Member]</t>
  </si>
  <si>
    <t>2.82%</t>
  </si>
  <si>
    <t>(5.61%)</t>
  </si>
  <si>
    <t>0.48%</t>
  </si>
  <si>
    <t>2.34%</t>
  </si>
  <si>
    <t>2.80%</t>
  </si>
  <si>
    <t>2.64%</t>
  </si>
  <si>
    <t>48.00%</t>
  </si>
  <si>
    <t>3.28%</t>
  </si>
  <si>
    <t>(0.52%)</t>
  </si>
  <si>
    <t>(1.36%)</t>
  </si>
  <si>
    <t>Series A [Member] | Limited Partner [Member]</t>
  </si>
  <si>
    <t>NET ASSET VALUE PER UNIT - Beginning of period</t>
  </si>
  <si>
    <t>GAIN (LOSS) ALLOCATED FROM THE MASTER FUND:</t>
  </si>
  <si>
    <t>[5]</t>
  </si>
  <si>
    <t>Total trading and investing gains</t>
  </si>
  <si>
    <t>Net income before profit share allocation from the Master Fund</t>
  </si>
  <si>
    <t>Less profit share allocation from the Master Fund</t>
  </si>
  <si>
    <t>[5],[6]</t>
  </si>
  <si>
    <t>Net income after profit share allocation from the Master Fund</t>
  </si>
  <si>
    <t>NET ASSET VALUE PER UNIT - End of period</t>
  </si>
  <si>
    <t>TOTAL RETURN BEFORE PROFIT SHARE ALLOCATION FROM THE MASTER FUND</t>
  </si>
  <si>
    <t>(611.50%)</t>
  </si>
  <si>
    <t>LESS: PROFIT SHARE ALLOCATION FROM THE MASTER FUND</t>
  </si>
  <si>
    <t>[1],[6]</t>
  </si>
  <si>
    <t>46.00%</t>
  </si>
  <si>
    <t>0.00%</t>
  </si>
  <si>
    <t>TOTAL RETURN AFTER PROFIT SHARE ALLOCATION FROM THE MASTER FUND</t>
  </si>
  <si>
    <t>1.84%</t>
  </si>
  <si>
    <t>(6.11%)</t>
  </si>
  <si>
    <t>[2],[7],[8]</t>
  </si>
  <si>
    <t>4.83%</t>
  </si>
  <si>
    <t>4.72%</t>
  </si>
  <si>
    <t>Profit share allocation from Master Fund</t>
  </si>
  <si>
    <t>0.46%</t>
  </si>
  <si>
    <t>[7]</t>
  </si>
  <si>
    <t>[6]</t>
  </si>
  <si>
    <t>5.29%</t>
  </si>
  <si>
    <t>(2.55%)</t>
  </si>
  <si>
    <t>(3.45%)</t>
  </si>
  <si>
    <t>Series B [Member] | Limited Partner [Member]</t>
  </si>
  <si>
    <t>(5.64%)</t>
  </si>
  <si>
    <t>58.00%</t>
  </si>
  <si>
    <t>2.24%</t>
  </si>
  <si>
    <t>2.72%</t>
  </si>
  <si>
    <t>0.58%</t>
  </si>
  <si>
    <t>3.40%</t>
  </si>
  <si>
    <t>(0.55%)</t>
  </si>
  <si>
    <t>(1.45%)</t>
  </si>
  <si>
    <t>Series C [Member] | Limited Partner [Member]</t>
  </si>
  <si>
    <t>2.84%</t>
  </si>
  <si>
    <t>0.60%</t>
  </si>
  <si>
    <t>3.42%</t>
  </si>
  <si>
    <t>Series D [Member] | Limited Partner [Member]</t>
  </si>
  <si>
    <t>2.79%</t>
  </si>
  <si>
    <t>(5.43%)</t>
  </si>
  <si>
    <t>0.77%</t>
  </si>
  <si>
    <t>0.66%</t>
  </si>
  <si>
    <t>2.02%</t>
  </si>
  <si>
    <t>(6.09%)</t>
  </si>
  <si>
    <t>3.57%</t>
  </si>
  <si>
    <t>3.45%</t>
  </si>
  <si>
    <t>66.00%</t>
  </si>
  <si>
    <t>4.34%</t>
  </si>
  <si>
    <t>4.11%</t>
  </si>
  <si>
    <t>(1.29%)</t>
  </si>
  <si>
    <t>(2.10%)</t>
  </si>
  <si>
    <t>Not Annualized.</t>
  </si>
  <si>
    <t>[2]</t>
  </si>
  <si>
    <t>Annualized.</t>
  </si>
  <si>
    <t>Includes the Partnership's proportionate share of expenses allocated from the Partnership's operations.</t>
  </si>
  <si>
    <t>[4]</t>
  </si>
  <si>
    <t>Excludes General Partner profit share allocation and includes interest income.</t>
  </si>
  <si>
    <t>The net investment loss per unit and profit share allocation from the Master Fund per unit is calculated by dividing the net investment loss and profit share allocation from the Master Fund by the average number of units outstanding during the period. Total trading and investing loss is a balancing amount necessary to reconcile the change in net asset value per unit with the other per unit information.</t>
  </si>
  <si>
    <t>Profit share for Series B and C is calculated based on Series B and C aggregate trading profits and may be impacted by rebalancing due to monthly capital activity.</t>
  </si>
  <si>
    <t>Excludes profit share allocation from the Master Fund.</t>
  </si>
  <si>
    <t>[8]</t>
  </si>
  <si>
    <t>Includes the Partnership's proportionate share of income (if applicable) and expense allocated from the Master Fund.</t>
  </si>
  <si>
    <t>BASIS OF PRESENTATION AND SUMMARY OF SIGNIFICANT ACCOUNTING POLICIES</t>
  </si>
  <si>
    <t>1. BASIS OF PRESENTATION AND SUMMARY OF SIGNIFICANT ACCOUNTING POLICIES The accompanying unaudited financial statements, in the opinion
of management, include all adjustments (consisting only of normal recurring adjustments) necessary for a fair presentation of Millburn
Multi-Markets Fund L.P.’s (the “Partnership”) financial condition at March 31, 2019 (unaudited) and December
31, 2018 and the results of its operations for the three months ended March 31, 2019 and 2018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2018 annual report included
in Form 10-K filed with the Securities and Exchange Commission. The December 31, 2018 information has been derived from the audited
financial statements as of December 31, 2018.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with various financial institutions
that contain a variety of indemnification provisions. The Partnership’s maximum exposure under these arrangements is unknown.
However, the Partnership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Millburn Ridgefield Corporation (the
“General Partner”) has determined that no reserves for uncertain tax positions were required. There have been no material changes with respect to the Partnership’s
critical accounting policies, off-balance sheet arrangements or disclosure of contractual obligations as reported in the Partnership’s
Annual Report on Form 10-K for fiscal year 2018.</t>
  </si>
  <si>
    <t>1.
BASIS OF PRESENTATION AND SUMMARY OF SIGNIFICANT ACCOUNTING POLICIES The
Master Fund engages in the speculative trading of futures and forward currency contracts and also acts as a master fund for the
Partnership, and Millburn Multi-Markets Ltd., a Cayman Islands exempted company (the “Cayman Feeder”). The
accompanying unaudited financial statements, in the opinion of management, include all adjustments (consisting only of normal
recurring adjustments) necessary for a fair presentation of the Master Fund’s financial condition at March 31, 2019 (unaudited)
and December 31, 2018 and the results of its operations for the three months ended March 31, 2019 and 2018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18 included in the Partnership’s annual
report on Form 10-K filed with the Securities and Exchange Commission. The December 31, 2018 information has been derived from
the audited financial statements as of December 31, 2018.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 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the General Partner has determined that no reserves for uncertain tax positions were required. The
Partnership is for U.S. GAAP purposes an investment company in accordance with FASB Codification 946 Financial Services –
Investment Companies</t>
  </si>
  <si>
    <t>INVESTMENT IN MILLBURN MULTI-MARKETS TRADING L.P.</t>
  </si>
  <si>
    <t>Investment In Millburn Multi-Markets Trading L.P.</t>
  </si>
  <si>
    <t>2. INVESTMENT IN MILLBURN MULTI-MARKETS TRADING L.P. The Partnership invests substantially all of its assets in Millburn
Multi-Markets Trading L.P. (the “Master Fund”). The Partnership’s ownership percentage of the Master Fund at
March 31, 2019 and December 31, 2018 was 32.91% and 33.60%, respectively, of total partners’ capital of the Master Fund. See
the attached financial statements of the Master Fund.</t>
  </si>
  <si>
    <t>2. INVESTORS IN MILLBURN MULTI-MARKETS TRADING L.P. The Partnership and the Cayman Feeder invest substantially all
of their assets in the Master Fund. At March 31, 2019 and December 31, 2018, the respective ownership percentages of the Master
Fund are detailed below. The remaining interests are held by direct investors in the Master Fund.
March 31, December 31,
2019 2018
Partnership 32.91 % 33.60 %
Cayman Feeder 56.61 % 55.54 %
Total 89.52 % 89.14 % The capital withdrawals payable at March 31, 2019 and December
31, 2018 were $2,337,736 and $33,278,277, respectively, as detailed below.
March 31, December 31,
2019 2018
Direct investors (1) $ — $ 5,018,975
Partnership 640,513 659,683
Cayman Feeder 1,697,223 27,599,619
Total $ 2,337,736 $ 33,278,277 (1) The Master Fund bears expenses, including, but not limited to, periodic
legal, accounting and filing fees, up to an amount equal to 1/4 of 1% per annum of average net assets of the Master Fund (the “Expense
Cap”). Amounts subject to the Expense Cap include expenses incurred at the Master Fund and Cayman Feeder level. The General
Partner bears any excess over such amounts.</t>
  </si>
  <si>
    <t>RELATED PARTY TRANSACTIONS</t>
  </si>
  <si>
    <t>3. RELATED PARTY TRANSACTIONS The Partnership bears its own expenses, including, but not limited
to, periodic legal, accounting and filing fees. Total operating expenses related to investors in the Partnership (including their
pro-rata share of Master Fund expenses) are not expected to exceed 1/2 of 1% per annum of the Partnership’s average month-end
partners’ capital. Series A Limited Partners that redeem Units at or prior to the end
of the first eleven months after such Units are sold shall be assessed redemption charges calculated based on their redeemed Units’
net asset value as of the date of redemption. All redemption charges will be paid to the General Partner. At March 31, 2019 and
December 31, 2018, there were no redemption charges owed to the General Partner.</t>
  </si>
  <si>
    <t>FAIR VALUE</t>
  </si>
  <si>
    <t>3.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he Partnership is for U.S. GAAP purposes an investment company
in accordance with FASB Codification 946 Financial Services – Investment Companies. During the three months ended March 31, 2019 and 2018, there were
no transfers of assets or liabilities between Level 1 and Level 2. The following tables represent the Master Fund’s investments
by hierarchical level as of March 31, 2019 and December 31, 2018 in valuing the Master Fund’s investments at fair value.
At March 31, 2019 and December 31, 2018, the Master Fund had no assets or liabilities in Level 3. Financial assets and liabilities at fair value as of March 31,
2019
Level 1 Level 2 Total
U.S. Treasury notes (1) $ 422,296,287 $ — $ 422,296,287
Short-Term Money Market Fund* 37,307,398 — 37,307,398
Exchange-traded futures contracts
Energies 367,291 — 367,291
Grains 533,143 — 533,143
Interest rates 1,122,570 — 1,122,570
Livestock (125,430 ) — (125,430 )
Metals 35,396 — 35,396
Softs 142,025 — 142,025
Stock indices 1,899,890 — 1,899,890
Total exchange-traded futures contracts 3,974,885 — 3,974,885
Over-the-counter forward currency contracts — (1,867,396 ) (1,867,396 )
Total futures and forward currency contracts (2) 3,974,885 (1,867,396 ) 2,107,489
Total financial assets and liabilities at fair value $ 463,578,570 $ (1,867,396 ) $ 461,711,174
Per line item in Statements of Financial Condition
(1)
Investments in U.S. Treasury notes held in equity trading accounts as collateral $ 71,759,004
Investments in U.S. Treasury notes held in custody 350,537,283
Total investments in U.S. Treasury notes $ 422,296,287
(2)
Net unrealized appreciation on open futures and forward currency contracts $ 3,974,885
Net unrealized depreciation on open futures and forward currency contracts (1,867,396 )
Total net unrealized appreciation on open futures and forward currency contracts $ 2,107,489 * The short-term money market fund is included
in Cash and Cash Equivalents on the Statements of Financial Condition. Financial assets and liabilitie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3.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Master Fund separates its investments
into two categories: cash instruments and derivative contracts. Cash Instruments. The Master Fund’s cash instruments are generally
classified within Level 1 of the fair value hierarchy because they are typically valued using quoted market prices. The types of
instruments valued based on quoted market prices in active markets include U.S. government obligations. The General Partner does
not adjust the quoted price for such instruments, even in situations where the Master Fund holds a large position and a sale could
reasonably impact the quoted price. Derivative Contracts.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Master Fund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three months ended March 31, 2019 and 2018, there were
no transfers of assets or liabilities between Level 1 and Level 2. The following tables represent the Master Fund’s investments
by hierarchical level as of March 31, 2019 and December 31, 2018 in valuing the Master Fund’s investments at fair value.
At March 31, 2019 and December 31, 2018, the Master Fund had no assets or liabilities in Level 3. Financial assets and liabilities at fair value as of March 31,
2019
Level 1 Level 2 Total
U.S. Treasury notes (1) $ 422,296,287 $ — $ 422,296,287
Short-Term Money Market Fund* 37,307,398 — 37,307,398
Exchange-traded futures contracts
Energies 367,291 — 367,291
Grains 533,143 — 533,143
Interest rates 1,122,570 — 1,122,570
Livestock (125,430 ) — (125,430 )
Metals 35,396 — 35,396
Softs 142,025 — 142,025
Stock indices 1,899,890 — 1,899,890
Total exchange-traded futures contracts 3,974,885 — 3,974,885
Over-the-counter forward currency contracts — (1,867,396 ) (1,867,396 )
Total futures and forward currency contracts (2) 3,974,885 (1,867,396 ) 2,107,489
Total financial assets and liabilities at fair value $ 463,578,570 $ (1,867,396 ) $ 461,711,174
Per line item in Statements of Financial Condition
(1)
Investments in U.S. Treasury notes held in equity trading accounts as collateral $ 71,759,004
Investments in U.S. Treasury notes held in custody 350,537,283
Total investments in U.S. Treasury notes $ 422,296,287
(2)
Net unrealized appreciation on open futures and forward currency contracts $ 3,974,885
Net unrealized depreciation on open futures and forward currency contracts (1,867,396 )
Total net unrealized appreciation on open futures and forward currency contracts $ 2,107,489 * The short-term money market fund is included
in Cash and Cash Equivalents on the Statements of Financial Condition. Financial assets and liabilitie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DERIVATIVE INSTRUMENTS</t>
  </si>
  <si>
    <t>4.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March 31, 2019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and Disclosures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March 31, 2019 and December 31, 2018. Fair value is presented
on a gross basis even though the contracts are subject to master netting agreements and qualify for net presentation in the Master
Fund’s Statements of Financial Condition. Fair value of futures and forward currency
contracts at March 31, 2019
Fair Value - Long Positions Fair Value - Short Positions Net
Sector Gains Losses Gains Losses Positions
Futures contracts:
Energies $ 416,838 $ (118,402 ) $ 113,131 $ (44,276 ) $ 367,291
Grains 7,920 (320,565 ) 901,238 (55,450 ) 533,143
Interest rates 2,955,011 (189,449 ) 333,988 (1,976,980 ) 1,122,570
Livestock — (125,430 ) — — (125,430 )
Metals 1,589,189 (303,774 ) 572,138 (1,822,157 ) 35,396
Softs 34,760 (815 ) 109,747 (1,667 ) 142,025
Stock indices 2,792,001 (621,362 ) 350,281 (621,030 ) 1,899,890
Total futures contracts 7,795,719 (1,679,797 ) 2,380,523 (4,521,560 ) 3,974,885
Forward currency contracts 2,529,599 (7,674,324 ) 6,396,552 (3,119,223 ) (1,867,396 )
Total futures and forward currency contracts $ 10,325,318 $ (9,354,121 ) $ 8,777,075 $ (7,640,783 ) $ 2,107,489 Fair value of futures and forward currency contracts at December
31, 2018
Net Unrealized
Fair Value - Long Positions Fair Value - Short Positions Gain (Loss) on
Sector Gains Losses Gains Losses Open Positions
Futures contracts:
Energies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 7 The effect of trading futures and forward currency contracts is
represented on the Master Fund’s Statements of Operations for the three months ended March 31, 2019 and 2018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19 and 2018
Three months Three months
ended: ended:
March 31, March 31,
Sector 2019 2018
Futures contracts:
Energies $ (10,506,327 ) $ 1,398,261
Grains 1,502,777 (1,246,757 )
Interest rates 23,630,534 8,783,509
Livestock (930 ) 97,500
Metals (1,122,722 ) (1,724,080 )
Softs 186,065 66,699
Stock indices 5,790,280 (33,285,722 )
Total futures contracts 19,479,677 (25,910,590 )
Forward currency contracts (5,050,367 ) (5,779,423 )
Total futures and forward currency contracts $ 14,429,310 $ (31,690,013 ) For the three months ended March 31, 2019 and 2018, the monthly
average number of futures contracts bought and sold and the monthly average notional value of forward currency contracts traded
are detailed below:
2019 2018
Average bought 60,582 51,167
Average sold 61,880 47,432
Average notional $ 7,200,000,000 $ 4,036,590,726 The customer agreements between the Master Fund, the futures clearing
brokers including, Deutsche Bank Securities Inc. (a wholly owned subsidiary of Deutsche Bank AG), SG Americas Securities,
LLC, and Merrill Lynch Pierce, Fenner &amp; Smith Inc. as well as the FX prime brokers, Deutsche Bank AG and Bank of America, N.A.,
and the swap dealer, Morgan Stanley &amp; Co., LLC (“MS”), give the Master Fund the legal right to net unrealized
gains and losses on open futures and forward currency contracts. The Master Fund ceased utilizing MS as a swap dealer during October
2018.The Master Fund netted, for financial reporting purposes, the unrealized gains and losses on open futures and forward currency
contracts on the Statements of Financial Condition as the criteria under ASC 210-20, “Balance Sheet,” were met. The following tables present gross amounts of assets or liabilities
which qualify for offset as presented in the Statements of Financial Condition as of March 31, 2019 and December 31, 2018. Offsetting of derivative assets and
liabilities at March 31, 2019
Assets Gross amounts of Gross amounts Net amounts of
Futures contracts
Counterparty C $ 3,319,723 $ (2,038,003 ) $ 1,281,720
Counterparty I 6,404,492 (3,807,215 ) 2,597,277
Counterparty J 452,027 (356,139 ) 95,888
Total futures contracts 10,176,242 (6,201,357 ) 3,974,885
Total assets $ 10,176,242 $ (6,201,357 ) $ 3,974,885
Liabilities Gross amounts of Gross amounts Net amounts of
Forward currency contracts
Counterparty G $ 3,501,684 $ (3,059,441 ) $ 442,243
Counterparty K 7,291,863 (5,866,710 ) 1,425,153
Total forward currency contracts 10,793,547 (8,926,151 ) 1,867,396
Total liabilities $ 10,793,547 $ (8,926,151 ) $ 1,867,396
Amounts Not Offset in the Statement
Counterparty Net amounts of Financial Collateral
Condition Instruments Received (1)(2) Net Amount (3)
Counterparty C $ 1,281,720 $ — $ (1,281,720 ) $ —
Counterparty I 2,597,277 — (2,597,277 ) —
Counterparty J 95,888 — (95,888 ) —
Total $ 3,974,885 $ — $ (3,974,885 ) $ —
Amounts Not Offset in the Statement of Financial Condition
Counterparty Net amounts of Financial Collateral
Condition Instruments Pledged (1)(2) Net Amount (4)
Counterparty G $ 442,243 $ — $ 442,243 $ —
Counterparty K 1,425,153 — 1,425,153 —
Total $ 1,867,396 $ — $ 1,867,3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March 31, 2019.
(4) Net amount represents the amounts owed by the Partnership to each counterparty as of March 31, 2019. Offsetting of derivative assets and
liabilities at December 31, 2018
Assets Gross amounts of Gross amounts Net amounts of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liabilities Gross amounts of Gross amounts Net amounts of
Forward currency contracts
Counterparty K $ 8,092,061 $ (7,729,865 ) $ 362,196
Total liabilities $ 8,092,061 $ (7,729,865 ) $ 362,196
Amounts Not Offset in the Statement
Counterparty Net amounts of Financial Collateral
Condition Instruments Received (1)(2) Net Amount (3)
Counterparty C $ 1,392,080 $ — $ (1,392,080 ) $ —
Counterparty I 8,983,653 — (8,983,653 ) —
Counterparty J 2,975,322 — (2,975,322 ) —
Counterparty G 1,680,138 — — 1,680,138
Total $ 15,031,193 $ — $ (13,351,055 ) $ 1,680,138
Amounts Not Offset in the Statement of Financial Condition
Counterparty Net amounts of Financial Collateral
Condition Instruments Pledged (1)(2) Net Amount (4)
Counterparty K $ 362,196 $ — $ 362,196 $ —
Total $ 362,196 $ — $ 362,1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December 31, 2018.
(4) Net amount represents the amounts owed by the Partnership to each counterparty as of December 31, 2018.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eutsche Bank AG (“DB”), Bank of America, N.A. (“BA”) and prior to October 2018, MS. The Master
Fund’s concentration of credit risk associated with DB, BA, or MS nonperformance includes unrealized gains inherent in such
contracts, which are recognized in the Statements of Financial Condition plus the value of margin or collateral held by DB, BA
and MS. The amount of such credit risk was $42,404,182 and $35,418,108 at March 31, 2019 and December 31, 2018, respectively.</t>
  </si>
  <si>
    <t>4.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Master Fund’s market risk is influenced
by a wide variety of factors, including the level and volatility of interest rates, exchange rates, equity price levels, the market
value of financial instruments and contracts, the diversification effects among the Master Fund’s open positions and the
liquidity of the markets in which it trades. The Master Fund engages in the speculative trading
of futures and forward contracts on interest rates, grains, softs, currencies, metals, energies, livestock and stock indices. The
following were the primary trading risk exposures of the Master Fund at March 31, 2019 by market sector: Agricultural (grains, livestock and softs) –
The Master Fund’s primary exposure is to agricultural price movements, which are often directly affected by severe or unexpected
weather conditions, as well as supply and demand factors. Currencies – Exchange rate risk is a principal
market exposure of the Master Fund. The Master Fund’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Master Fund trades in a large number of currencies,
including cross-rates—e.g., positions between two currencies other than the U.S. dollar. Energies – The Master Fund’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sector. Interest rates – Interest rate movements
directly affect the price of the sovereign bond futures positions held by the Master Fund and indirectly the value of its stock
index and currency positions. Interest rate movements in one country, as well as relative interest rate movements between countries
may materially impact the Master Fund’s profitability. The Master Fund’s primary interest rate exposure is to interest
rate fluctuations in countries or regions including Australia, Canada, Japan, Switzerland, the United Kingdom, the U.S. and the
Eurozone. However, the Master Fund also may take positions in futures contracts on the government debt of other nations. The General
Partner anticipates that interest rates in these industrialized countries or areas, both long-term and short-term, will remain
the primary interest rate market exposure of the Master Fund for the foreseeable future. Metals – The Master Fund’s metals
market exposure is to fluctuations in the price of aluminum, copper, gold, lead, nickel, platinum, silver, tin and zinc. Stock indices – The Master Fund’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Master Fund’s policy regarding fair value
measurement is discussed in the Fair Value and Disclosures note, contained herein. Since the derivatives held or sold by the Master
Fund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Master Fund’s trading gains and losses
in the Statements of Operations. The following tables present the fair value of
open futures and forward currency contracts, held long or sold short, at March 31, 2019 and December 31, 2018. Fair value is presented
on a gross basis even though the contracts are subject to master netting agreements and qualify for net presentation in the Master
Fund’s Statements of Financial Condition. Fair value of futures and forward currency
contracts at March 31, 2019
Fair Value - Long Positions Fair Value - Short Positions Net
Sector Gains Losses Gains Losses Positions
Futures contracts:
Energies $ 416,838 $ (118,402 ) $ 113,131 $ (44,276 ) $ 367,291
Grains 7,920 (320,565 ) 901,238 (55,450 ) 533,143
Interest rates 2,955,011 (189,449 ) 333,988 (1,976,980 ) 1,122,570
Livestock — (125,430 ) — — (125,430 )
Metals 1,589,189 (303,774 ) 572,138 (1,822,157 ) 35,396
Softs 34,760 (815 ) 109,747 (1,667 ) 142,025
Stock indices 2,792,001 (621,362 ) 350,281 (621,030 ) 1,899,890
Total futures contracts 7,795,719 (1,679,797 ) 2,380,523 (4,521,560 ) 3,974,885
Forward currency contracts 2,529,599 (7,674,324 ) 6,396,552 (3,119,223 ) (1,867,396 )
Total futures and forward currency contracts $ 10,325,318 $ (9,354,121 ) $ 8,777,075 $ (7,640,783 ) $ 2,107,489 Fair value of futures and forward currency contracts at December
31, 2018
Net Unrealized
Fair Value - Long Positions Fair Value - Short Positions Gain (Loss) on
Sector Gains Losses Gains Losses Open Positions
Futures contracts:
Energies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 7 The effect of trading futures and forward currency contracts is
represented on the Master Fund’s Statements of Operations for the three months ended March 31, 2019 and 2018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months ended March 31, 2019 and 2018
Three months Three months
ended: ended:
March 31, March 31,
Sector 2019 2018
Futures contracts:
Energies $ (10,506,327 ) $ 1,398,261
Grains 1,502,777 (1,246,757 )
Interest rates 23,630,534 8,783,509
Livestock (930 ) 97,500
Metals (1,122,722 ) (1,724,080 )
Softs 186,065 66,699
Stock indices 5,790,280 (33,285,722 )
Total futures contracts 19,479,677 (25,910,590 )
Forward currency contracts (5,050,367 ) (5,779,423 )
Total futures and forward currency contracts $ 14,429,310 $ (31,690,013 ) For the three months ended March 31, 2019 and 2018, the monthly
average number of futures contracts bought and sold and the monthly average notional value of forward currency contracts traded
are detailed below:
2019 2018
Average bought 60,582 51,167
Average sold 61,880 47,432
Average notional $ 7,200,000,000 $ 4,036,590,726 The customer agreements between the Master Fund, the futures clearing
brokers including, Deutsche Bank Securities Inc. (a wholly owned subsidiary of Deutsche Bank AG), SG Americas Securities,
LLC, and Merrill Lynch Pierce, Fenner &amp; Smith Inc. as well as the FX prime brokers, Deutsche Bank AG and Bank of America, N.A.,
and the swap dealer, Morgan Stanley &amp; Co., LLC (“MS”), give the Master Fund the legal right to net unrealized
gains and losses on open futures and forward currency contracts. The Master Fund ceased utilizing MS as a swap dealer during October
2018.The Master Fund netted, for financial reporting purposes, the unrealized gains and losses on open futures and forward currency
contracts on the Statements of Financial Condition as the criteria under ASC 210-20, “Balance Sheet,” were met. The following tables present gross amounts of assets or liabilities
which qualify for offset as presented in the Statements of Financial Condition as of March 31, 2019 and December 31, 2018. Offsetting of derivative assets and liabilities
at March 31, 2019
Assets Gross amounts of Gross amounts Net amounts of
Futures contracts
Counterparty C $ 3,319,723 $ (2,038,003 ) $ 1,281,720
Counterparty I 6,404,492 (3,807,215 ) 2,597,277
Counterparty J 452,027 (356,139 ) 95,888
Total futures contracts 10,176,242 (6,201,357 ) 3,974,885
Total assets $ 10,176,242 $ (6,201,357 ) $ 3,974,885
Liabilities Gross amounts of Gross amounts Net amounts of
Forward currency contracts
Counterparty G $ 3,501,684 $ (3,059,441 ) $ 442,243
Counterparty K 7,291,863 (5,866,710 ) 1,425,153
Total forward currency contracts 10,793,547 (8,926,151 ) 1,867,396
Total liabilities $ 10,793,547 $ (8,926,151 ) $ 1,867,396
Amounts Not Offset in the Statement
Counterparty Net amounts of Financial Collateral
Condition Instruments Received (1)(2) Net Amount (3)
Counterparty C $ 1,281,720 $ — $ (1,281,720 ) $ —
Counterparty I 2,597,277 — (2,597,277 ) —
Counterparty J 95,888 — (95,888 ) —
Total $ 3,974,885 $ — $ (3,974,885 ) $ —
Amounts Not Offset in the Statement of Financial Condition
Counterparty Net amounts of Financial Collateral
Condition Instruments Pledged (1)(2) Net Amount (4)
Counterparty G $ 442,243 $ — $ 442,243 $ —
Counterparty K 1,425,153 — 1,425,153 —
Total $ 1,867,396 $ — $ 1,867,3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March 31, 2019.
(4) Net amount represents the amounts owed by the Partnership to each counterparty as of March 31, 2019. Offsetting of derivative assets and liabilities
at December 31, 2018
Assets Gross amounts of Gross amounts Net amounts of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liabilities Gross amounts of Gross amounts Net amounts of
Forward currency contracts
Counterparty K $ 8,092,061 $ (7,729,865 ) $ 362,196
Total liabilities $ 8,092,061 $ (7,729,865 ) $ 362,196
Amounts Not Offset in the Statement
Counterparty Net amounts of Financial Collateral
Condition Instruments Received (1)(2) Net Amount (3)
Counterparty C $ 1,392,080 $ — $ (1,392,080 ) $ —
Counterparty I 8,983,653 — (8,983,653 ) —
Counterparty J 2,975,322 — (2,975,322 ) —
Counterparty G 1,680,138 — — 1,680,138
Total $ 15,031,193 $ — $ (13,351,055 ) $ 1,680,138
Amounts Not Offset in the Statement of Financial Condition
Counterparty Net amounts of Financial Collateral
Condition Instruments Pledged (1)(2) Net Amount (4)
Counterparty K $ 362,196 $ — $ 362,196 $ —
Total $ 362,196 $ — $ 362,1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December 31, 2018.
(4) Net amount represents the amounts owed by the Partnership to each counterparty as of December 31, 2018.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Master Fund’s assets at financial institutions and trading counterparties which the General Partner believes
to be creditworthy. In addition, for OTC forward currency contracts, the Master Fund enters into master netting agreements with
its counterparties. Collateral posted at the various counterparties for trading of futures and forward currency contracts includes
cash and U.S. Treasury notes. The Master Fund’s forward currency trading activities are
cleared by Deutsche Bank AG (“DB”), Bank of America, N.A. (“BA”) and prior to October 2018, MS. The Master
Fund’s concentration of credit risk associated with DB, BA, or MS nonperformance includes unrealized gains inherent in such
contracts, which are recognized in the Statements of Financial Condition plus the value of margin or collateral held by DB, BA
and MS. The amount of such credit risk was $42,404,182 and $35,418,108 at March 31, 2019 and December 31, 2018, respectively.</t>
  </si>
  <si>
    <t>PROFIT SHARE</t>
  </si>
  <si>
    <t xml:space="preserve">5. PROFIT SHARE The following table indicates the total profit share earned and
accrued during the three months ended March 31, 2019 and 2018. Profit share earned (from Limited Partners’ redemptions) is
credited to the New Profit Memo account as defined in the Master Fund’s Agreement of Limited Partnership.
Three months ended: Three months ended:
March 31, 2019 March 31, 2018
Profit share earned $ — $ —
Profit share accrued 2,325,569 7,931
Total profit share $ 2,325,569 $ 7,931 </t>
  </si>
  <si>
    <t>5. PROFIT SHARE The following table indicates the total profit share earned and
accrued during the three months ended March 31, 2019 and 2018. Profit share earned (from Limited Partners’ redemptions) is
credited to the New Profit Memo account as defined in the Master Fund’s Agreement of Limited Partnership.
Three months ended: Three months ended:
March 31, 2019 March 31, 2018
Profit share earned $ — $ —
Profit share accrued 2,325,569 7,931
Total profit share $ 2,325,569 $ 7,931</t>
  </si>
  <si>
    <t>FINANCIAL HIGHLIGHTS</t>
  </si>
  <si>
    <t>Financial Highlights</t>
  </si>
  <si>
    <t>6. FINANCIAL HIGHLIGHTS Ratios to average capital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6. FINANCIAL HIGHLIGHTS Ratios to average capital are calculated based on 1) a Limited
Partner that is charged a monthly management fee of 1/12 of 2.00% (2.00% per annum) and 20% of Trading Profits and 2)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management fee, selling commission, platform fee and profit share allocation arrangements.
Returns are calculated based on 1) a Limited Partner that is charged a monthly management fee of 1/12 of 2.00% (2.00% per annum)
and 20% of Trading Profits and 2) Limited Partners’ capital taken as a whole. An individual partner’s returns may
vary from these returns based on the timing of capital transactions and differences in individual partners’ management fee,
selling commission, platform fee and profit share allocation arrangements.</t>
  </si>
  <si>
    <t>SUBSEQUENT EVENTS</t>
  </si>
  <si>
    <t>5. SUBSEQUENT EVENTS During
the period from April 1, 2019 to May 14, 2019, contributions of $2,036,300 were made to the Partnership. The General Partner has
performed its evaluation of subsequent events through May 14, 2019, the date the form 10-Q was filed. Based on such evaluation,
no further events were discovered that required disclosure or adjustment to the 10-Q.</t>
  </si>
  <si>
    <t>7. SUBSEQUENT EVENTS During
the period from April 1, 2019 to May 14, 2019, contributions of $80,376,300 were made to the Master Fund. The General Partner
has performed its evaluation of subsequent events through May 14, 2019, the date the form 10-Q was filed. Based on such evaluation,
no further events were discovered that required disclosure or adjustment to the 10-Q.</t>
  </si>
  <si>
    <t>BASIS OF PRESENTATION AND SUMMARY OF SIGNIFICANT ACCOUNTING POLICIES (Policies)</t>
  </si>
  <si>
    <t>Basis Of Accounting, Policy</t>
  </si>
  <si>
    <t>The accompanying unaudited financial statements, in the opinion
of management, include all adjustments (consisting only of normal recurring adjustments) necessary for a fair presentation of the
Master Fund’s financial condition at March 31, 2019 (unaudited) and December 31, 2018 and the results of its operations for
the three months ended March 31, 2019 and 2018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Master Fund’s annual report for the
year ended December 31, 2018 included in the Partnership’s annual report on Form 10-K filed with the Securities and Exchange
Commission. The December 31, 2018 information has been derived from the audited financial statements as of December 31, 2018.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Master Fund enters into contracts with various financial institutions
that contain a variety of indemnification provisions. The Master Fund’s maximum exposure under these arrangements is unknown.
However, the Master Fund has not had prior claims or losses pursuant to these contracts and expects the risk of loss to be remote.</t>
  </si>
  <si>
    <t>Income Tax Uncertainties, Policy</t>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the General Partner has determined that
no reserves for uncertain tax positions were required.</t>
  </si>
  <si>
    <t>The Income Taxes topic of the Codification clarifies the accounting for uncertainty
in tax positions. This requires that the Partnership recognize in its financial statements the impact of any uncertain tax positions.
Based on a review of the Partnership’s open tax years, 2015 to 2018, the General Partner has determined that no reserves
for uncertain tax positions were required.</t>
  </si>
  <si>
    <t>INVESTMENT IN MILLBURN MULTI-MARKETS TRADING L.P. (Tables)</t>
  </si>
  <si>
    <t>Schedule Of The Partnership's And The Company's Ownership Percentages Of The Master Fund</t>
  </si>
  <si>
    <t>The remaining interests are held by direct investors in the Master
Fund.
March 31, December 31,
2019 2018
Partnership 32.91 % 33.60 %
Cayman Feeder 56.61 % 55.54 %
Total 89.52 % 89.14 %</t>
  </si>
  <si>
    <t>Schedule Of Capital Withdrawls Payable</t>
  </si>
  <si>
    <t xml:space="preserve">The capital withdrawals payable at March 31, 2019 and December
31, 2018 were $2,337,736 and $33,278,277, respectively, as detailed below.
March 31, December 31,
2019 2018
Direct investors (1) $ — $ 5,018,975
Partnership 640,513 659,683
Cayman Feeder 1,697,223 27,599,619
Total $ 2,337,736 $ 33,278,277 (1) </t>
  </si>
  <si>
    <t>FAIR VALUE  (Tables)</t>
  </si>
  <si>
    <t>Schedule Of Financial Assets And Liabilities At Fair Value</t>
  </si>
  <si>
    <t>At March 31, 2019 and December 31, 2018, the Master Fund had no
assets or liabilities in Level 3. Financial assets and liabilities at fair value as of March 31,
2019
Level 1 Level 2 Total
U.S. Treasury notes (1) $ 422,296,287 $ — $ 422,296,287
Short-Term Money Market Fund* 37,307,398 — 37,307,398
Exchange-traded futures contracts
Energies 367,291 — 367,291
Grains 533,143 — 533,143
Interest rates 1,122,570 — 1,122,570
Livestock (125,430 ) — (125,430 )
Metals 35,396 — 35,396
Softs 142,025 — 142,025
Stock indices 1,899,890 — 1,899,890
Total exchange-traded futures contracts 3,974,885 — 3,974,885
Over-the-counter forward currency contracts — (1,867,396 ) (1,867,396 )
Total futures and forward currency contracts (2) 3,974,885 (1,867,396 ) 2,107,489
Total financial assets and liabilities at fair value $ 463,578,570 $ (1,867,396 ) $ 461,711,174
Per line item in Statements of Financial Condition
(1)
Investments in U.S. Treasury notes held in equity trading accounts as collateral $ 71,759,004
Investments in U.S. Treasury notes held in custody 350,537,283
Total investments in U.S. Treasury notes $ 422,296,287
(2)
Net unrealized appreciation on open futures and forward currency contracts $ 3,974,885
Net unrealized depreciation on open futures and forward currency contracts (1,867,396 )
Total net unrealized appreciation on open futures and forward currency contracts $ 2,107,489 * The short-term money market fund is included
in Cash and Cash Equivalents on the Statements of Financial Condition. Financial assets and liabilities at fair value as of December
31, 2018
Level 1 Level 2 Total
U.S. Treasury notes (1) $ 408,851,724 $ — $ 408,851,724
Short-Term Money Market Fund* 51,382,381 — 51,382,381
Exchange-traded futures contracts
Energies 10,890,611 — 10,890,611
Grains 864,739 — 864,739
Interest rates 2,402,342 — 2,402,342
Livestock 1,620 — 1,620
Metals (279,515 ) — (279,515 )
Softs 327,357 — 327,357
Stock indices (856,099 ) — (856,099 )
Total exchange-traded futures contracts 13,351,055 — 13,351,055
Over-the-counter forward currency contracts — 1,317,942 1,317,942
Total futures and forward currency contracts (2) 13,351,055 1,317,942 14,668,997
Total financial assets and liabilities at fair value $ 473,585,160 $ 1,317,942 $ 474,903,102
Per line item in Statements of Financial Condition
(1)
Investments in U.S. Treasury notes held in equity trading accounts as collateral $ 72,705,286
Investments in U.S. Treasury notes 336,146,438
Total investments in U.S. Treasury notes $ 408,851,724
(2)
Net unrealized appreciation on open futures and forward currency contracts $ 15,031,193
Net unrealized depreciation on open futures and forward currency contracts (362,196 )
Total net unrealized appreciation on open futures and forward currency contracts $ 14,668,997 * The short-term money market fund is included in Cash and Cash
Equivalents on the Statements of Financial Condition.</t>
  </si>
  <si>
    <t>DERIVATIVE INSTRUMENTS (Tables)</t>
  </si>
  <si>
    <t>Schedule Of Fair Value Of Futures And Forward Currency Contracts</t>
  </si>
  <si>
    <t xml:space="preserve">Fair value is presented on a gross basis even
though the contracts are subject to master netting agreements and qualify for net presentation in the Master Fund’s Statements
of Financial Condition. Fair value of futures and forward currency
contracts at March 31, 2019
Fair Value - Long Positions Fair Value - Short Positions Net
Sector Gains Losses Gains Losses Positions
Futures contracts:
Energies $ 416,838 $ (118,402 ) $ 113,131 $ (44,276 ) $ 367,291
Grains 7,920 (320,565 ) 901,238 (55,450 ) 533,143
Interest rates 2,955,011 (189,449 ) 333,988 (1,976,980 ) 1,122,570
Livestock — (125,430 ) — — (125,430 )
Metals 1,589,189 (303,774 ) 572,138 (1,822,157 ) 35,396
Softs 34,760 (815 ) 109,747 (1,667 ) 142,025
Stock indices 2,792,001 (621,362 ) 350,281 (621,030 ) 1,899,890
Total futures contracts 7,795,719 (1,679,797 ) 2,380,523 (4,521,560 ) 3,974,885
Forward currency contracts 2,529,599 (7,674,324 ) 6,396,552 (3,119,223 ) (1,867,396 )
Total futures and forward currency contracts $ 10,325,318 $ (9,354,121 ) $ 8,777,075 $ (7,640,783 ) $ 2,107,489 Fair value of futures and forward currency contracts at December
31, 2018
Net Unrealized
Fair Value - Long Positions Fair Value - Short Positions Gain (Loss) on
Sector Gains Losses Gains Losses Open Positions
Futures contracts:
Energies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 7 </t>
  </si>
  <si>
    <t>Schedule Of Trading Gains (Losses) Of Futures And Forward Currency Contracts</t>
  </si>
  <si>
    <t>These trading gains and losses are detailed below. Trading gains (losses) of futures and forward currency contracts
for the three months ended March 31, 2019 and 2018
Three months Three months
ended: ended:
March 31, March 31,
Sector 2019 2018
Futures contracts:
Energies $ (10,506,327 ) $ 1,398,261
Grains 1,502,777 (1,246,757 )
Interest rates 23,630,534 8,783,509
Livestock (930 ) 97,500
Metals (1,122,722 ) (1,724,080 )
Softs 186,065 66,699
Stock indices 5,790,280 (33,285,722 )
Total futures contracts 19,479,677 (25,910,590 )
Forward currency contracts (5,050,367 ) (5,779,423 )
Total futures and forward currency contracts $ 14,429,310 $ (31,690,013 )</t>
  </si>
  <si>
    <t>Schedule Of Monthly Average Future And Forward Currency Contracts</t>
  </si>
  <si>
    <t xml:space="preserve">For the three months ended March 31, 2019 and 2018, the monthly
average number of futures contracts bought and sold and the monthly average notional value of forward currency contracts traded
are detailed below:
2019 2018
Average bought 60,582 51,167
Average sold 61,880 47,432
Average notional $ 7,200,000,000 $ 4,036,590,726 </t>
  </si>
  <si>
    <t>Offsetting Derivative Assets And Liabilities</t>
  </si>
  <si>
    <t>The following tables present gross amounts of assets or liabilities
which qualify for offset as presented in the Statements of Financial Condition as of March 31, 2019 and December 31, 2018. Offsetting of derivative assets and
liabilities at March 31, 2019
Assets Gross amounts of Gross amounts Net amounts of
Futures contracts
Counterparty C $ 3,319,723 $ (2,038,003 ) $ 1,281,720
Counterparty I 6,404,492 (3,807,215 ) 2,597,277
Counterparty J 452,027 (356,139 ) 95,888
Total futures contracts 10,176,242 (6,201,357 ) 3,974,885
Total assets $ 10,176,242 $ (6,201,357 ) $ 3,974,885
Liabilities Gross amounts of Gross amounts Net amounts of
Forward currency contracts
Counterparty G $ 3,501,684 $ (3,059,441 ) $ 442,243
Counterparty K 7,291,863 (5,866,710 ) 1,425,153
Total forward currency contracts 10,793,547 (8,926,151 ) 1,867,396
Total liabilities $ 10,793,547 $ (8,926,151 ) $ 1,867,396
Amounts Not Offset in the Statement
Counterparty Net amounts of Financial Collateral
Condition Instruments Received (1)(2) Net Amount (3)
Counterparty C $ 1,281,720 $ — $ (1,281,720 ) $ —
Counterparty I 2,597,277 — (2,597,277 ) —
Counterparty J 95,888 — (95,888 ) —
Total $ 3,974,885 $ — $ (3,974,885 ) $ —
Amounts Not Offset in the Statement of Financial Condition
Counterparty Net amounts of Financial Collateral
Condition Instruments Pledged (1)(2) Net Amount (4)
Counterparty G $ 442,243 $ — $ 442,243 $ —
Counterparty K 1,425,153 — 1,425,153 —
Total $ 1,867,396 $ — $ 1,867,3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March 31, 2019.
(4) Net amount represents the amounts owed by the Partnership to each counterparty as of March 31, 2019. Offsetting of derivative assets and
liabilities at December 31, 2018
Assets Gross amounts of Gross amounts Net amounts of
Futures contracts
Counterparty C $ 3,628,567 $ (2,236,487 ) $ 1,392,080
Counterparty I 16,443,433 (7,459,780 ) 8,983,653
Counterparty J 4,347,766 (1,372,444 ) 2,975,322
Total futures contracts 24,419,766 (11,068,711 ) 13,351,055
Forward currency contracts
Counterparty G 5,528,657 (3,848,519 ) 1,680,138
Total assets $ 29,948,423 $ (14,917,230 ) $ 15,031,193
liabilities Gross amounts of Gross amounts Net amounts of
Forward currency contracts
Counterparty K $ 8,092,061 $ (7,729,865 ) $ 362,196
Total liabilities $ 8,092,061 $ (7,729,865 ) $ 362,196
Amounts Not Offset in the Statement
Counterparty Net amounts of Financial Collateral
Condition Instruments Received (1)(2) Net Amount (3)
Counterparty C $ 1,392,080 $ — $ (1,392,080 ) $ —
Counterparty I 8,983,653 — (8,983,653 ) —
Counterparty J 2,975,322 — (2,975,322 ) —
Counterparty G 1,680,138 — — 1,680,138
Total $ 15,031,193 $ — $ (13,351,055 ) $ 1,680,138
Amounts Not Offset in the Statement of Financial Condition
Counterparty Net amounts of Financial Collateral
Condition Instruments Pledged (1)(2) Net Amount (4)
Counterparty K $ 362,196 $ — $ 362,196 $ —
Total $ 362,196 $ — $ 362,196 $ —
(1) Collateral received includes trades made on exchanges. These trades are subject to central counterparty clearing where settlement is guaranteed by the exchange. Collateral pledged includes both cash and U.S. Treasury notes held at each
(2) Collateral disclosed is limited to an amount not to exceed 100% of the net amount of liabilities presented in the
(3) Net amount represents the amount that is subject to loss in the event of a counterparty failure as of December 31, 2018.
(4) Net amount represents the amounts owed by the Partnership to each counterparty as of December 31, 2018.</t>
  </si>
  <si>
    <t>Fair value is presented on a gross basis even
though the contracts are subject to master netting agreements and qualify for net presentation in the Master Fund’s Statements
of Financial Condition. Fair value of futures and forward currency
contracts at March 31, 2019
Fair Value - Long Positions Fair Value - Short Positions Net
Sector Gains Losses Gains Losses Positions
Futures contracts:
Energies $ 416,838 $ (118,402 ) $ 113,131 $ (44,276 ) $ 367,291
Grains 7,920 (320,565 ) 901,238 (55,450 ) 533,143
Interest rates 2,955,011 (189,449 ) 333,988 (1,976,980 ) 1,122,570
Livestock — (125,430 ) — — (125,430 )
Metals 1,589,189 (303,774 ) 572,138 (1,822,157 ) 35,396
Softs 34,760 (815 ) 109,747 (1,667 ) 142,025
Stock indices 2,792,001 (621,362 ) 350,281 (621,030 ) 1,899,890
Total futures contracts 7,795,719 (1,679,797 ) 2,380,523 (4,521,560 ) 3,974,885
Forward currency contracts 2,529,599 (7,674,324 ) 6,396,552 (3,119,223 ) (1,867,396 )
Total futures and forward currency contracts $ 10,325,318 $ (9,354,121 ) $ 8,777,075 $ (7,640,783 ) $ 2,107,489 Fair value of futures and forward currency contracts at December
31, 2018
Net Unrealized
Fair Value - Long Positions Fair Value - Short Positions Gain (Loss) on
Sector Gains Losses Gains Losses Open Positions
Futures contracts:
Energiess $ — $ (81,910 ) $ 11,259,709 $ (287,188 ) $ 10,890,611
Grains 2,660 (90,260 ) 963,418 (11,079 ) 864,739
Interest rates 7,566,927 (552,157 ) 198 (4,612,626 ) 2,402,342
Livestock — — 8,600 (6,980 ) 1,620
Metals 405,566 (2,704,690 ) 3,218,169 (1,198,560 ) (279,515 )
Softs 1,987 — 403,806 (78,436 ) 327,357
Stock indices 337,899 (652,615 ) 250,827 (792,210 ) (856,099 )
Total futures contracts 8,315,039 (4,081,632 ) 16,104,727 (6,987,079 ) 13,351,055
Forward currency contracts 6,399,109 (3,665,066 ) 6,859,413 (8,275,514 ) 1,317,942
Total futures and forward currency contracts $ 14,714,148 $ (7,746,698 ) $ 22,964,140 $ (15,262,593 ) $ 14,668,99 7</t>
  </si>
  <si>
    <t>PROFIT SHARE (Tables)</t>
  </si>
  <si>
    <t>Schedule Of Profit Share Allocation</t>
  </si>
  <si>
    <t xml:space="preserve">The following table indicates the total profit share earned and
accrued during the three months ended March 31, 2019 and 2018. Profit share earned (from Limited Partners’ redemptions) is
credited to the New Profit Memo account as defined in the Master Fund’s Agreement of Limited Partnership.
Three months ended: Three months ended:
March 31, 2019 March 31, 2018
Profit share earned $ — $ —
Profit share accrued 2,325,569 7,931
Total profit share $ 2,325,569 $ 7,931 </t>
  </si>
  <si>
    <t>The following table indicates the total profit share earned and
accrued during the three months ended March 31, 2019 and 2018. Profit share earned (from Limited Partners’ redemptions) is
credited to the New Profit Memo account as defined in the Master Fund’s Agreement of Limited Partnership.
Three months ended: Three months ended:
March 31, 2019 March 31, 2018
Profit share earned $ — $ —
Profit share accrued 2,325,569 7,931
Total profit share $ 2,325,569 $ 7,931</t>
  </si>
  <si>
    <t>BASIS OF PRESENTATION AND SUMMARY OF SIGNIFICANT ACCOUNTING POLICIES (Details Narrative)</t>
  </si>
  <si>
    <t>Tax Year 2018 [Member]</t>
  </si>
  <si>
    <t>Trust and Master Fund's open tax years</t>
  </si>
  <si>
    <t>2018</t>
  </si>
  <si>
    <t>Tax Year2017 [Member]</t>
  </si>
  <si>
    <t>2017</t>
  </si>
  <si>
    <t>Tax Year2016 [Member]</t>
  </si>
  <si>
    <t>2016</t>
  </si>
  <si>
    <t>Tax Year2015 [Member]</t>
  </si>
  <si>
    <t>2015</t>
  </si>
  <si>
    <t>Millburn Multi Markets Trading L P [Member] | Tax Year 2018 [Member]</t>
  </si>
  <si>
    <t>Millburn Multi Markets Trading L P [Member] | Tax Year2017 [Member]</t>
  </si>
  <si>
    <t>Millburn Multi Markets Trading L P [Member] | Tax Year2016 [Member]</t>
  </si>
  <si>
    <t>Millburn Multi Markets Trading L P [Member] | Tax Year2015 [Member]</t>
  </si>
  <si>
    <t>INVESTMENT IN MILLBURN MULTI-MARKETS TRADING L.P. (Details) - Millburn Multi Markets Trading L P [Member]</t>
  </si>
  <si>
    <t>Schedule of Equity Method Investments [Line Items]</t>
  </si>
  <si>
    <t>Partnership's ownership percentage of the Master Fund</t>
  </si>
  <si>
    <t>89.52%</t>
  </si>
  <si>
    <t>89.14%</t>
  </si>
  <si>
    <t>U S Feeder [Member]</t>
  </si>
  <si>
    <t>32.91%</t>
  </si>
  <si>
    <t>33.60%</t>
  </si>
  <si>
    <t>Cayman Feeder [Member]</t>
  </si>
  <si>
    <t>56.61%</t>
  </si>
  <si>
    <t>55.54%</t>
  </si>
  <si>
    <t>INVESTMENT IN MILLBURN MULTI-MARKETS TRADING L.P. (Details 1) - Millburn Multi Markets Trading L P [Member] - USD ($)</t>
  </si>
  <si>
    <t>Capital withdrawals payable</t>
  </si>
  <si>
    <t>Direct Investor [Member]</t>
  </si>
  <si>
    <t>Includes General Partner's profit share of $4,993,975 at December 31, 2018.</t>
  </si>
  <si>
    <t>INVESTMENT IN MILLBURN MULTI-MARKETS TRADING L.P. (Details Narrative) - USD ($)</t>
  </si>
  <si>
    <t>Millburn Multi Markets Fund L P [Member]</t>
  </si>
  <si>
    <t>RELATED PARTY TRANSACTIONS (Details Narrative) - USD ($)</t>
  </si>
  <si>
    <t>Related Party Transactions [Abstract]</t>
  </si>
  <si>
    <t>Description of partnership operating expenses related to investors in partnership, maximum</t>
  </si>
  <si>
    <t>1/2 of 1% per annum of the Partnership's average month-end partners' capital</t>
  </si>
  <si>
    <t>Payables for general partner for sales of redeemed units</t>
  </si>
  <si>
    <t>FAIR VALUE (Details) - USD ($)</t>
  </si>
  <si>
    <t>12 Months Ended</t>
  </si>
  <si>
    <t>Fair Value, Balance Sheet Grouping, Financial Statement Captions [Line Items]</t>
  </si>
  <si>
    <t>Investments in U.S. Treasury notes held in equity trading accounts as collateral</t>
  </si>
  <si>
    <t>Total net unrealized depreciation on open futures and forward currency contracts</t>
  </si>
  <si>
    <t>Total futures and forward currency contracts</t>
  </si>
  <si>
    <t>Total financial assets and liabilities at fair value</t>
  </si>
  <si>
    <t>Investments in U.S. Treasury notes held</t>
  </si>
  <si>
    <t>Total investments in U.S. Treasury notes</t>
  </si>
  <si>
    <t>Millburn Multi Markets Trading L P [Member] | Exchange Traded [Member] | Futures Contracts [Member]</t>
  </si>
  <si>
    <t>Total exchange-traded futures contracts</t>
  </si>
  <si>
    <t>Over-the-counter forward currency contracts</t>
  </si>
  <si>
    <t>Millburn Multi Markets Trading L P [Member] | Exchange Traded [Member] | Futures Contracts [Member] | Energies [Member]</t>
  </si>
  <si>
    <t>Millburn Multi Markets Trading L P [Member] | Exchange Traded [Member] | Futures Contracts [Member] | Grains [Member]</t>
  </si>
  <si>
    <t>Millburn Multi Markets Trading L P [Member] | Exchange Traded [Member] | Futures Contracts [Member] | Interest Rate [Member]</t>
  </si>
  <si>
    <t>Millburn Multi Markets Trading L P [Member] | Exchange Traded [Member] | Futures Contracts [Member] | Metals [Member]</t>
  </si>
  <si>
    <t>Millburn Multi Markets Trading L P [Member] | Exchange Traded [Member] | Futures Contracts [Member] | Softs [Member]</t>
  </si>
  <si>
    <t>Millburn Multi Markets Trading L P [Member] | Exchange Traded [Member] | Futures Contracts [Member] | Stock Indices [Member]</t>
  </si>
  <si>
    <t>Millburn Multi Markets Trading L P [Member] | Exchange Traded [Member] | Futures Contracts [Member] | Livestock [Member]</t>
  </si>
  <si>
    <t>Millburn Multi Markets Trading L P [Member] | Over the Counter [Member] | Forward Contracts [Member]</t>
  </si>
  <si>
    <t>Millburn Multi Markets Trading L P [Member] | Level 1 [Member]</t>
  </si>
  <si>
    <t>Millburn Multi Markets Trading L P [Member] | Level 1 [Member] | Exchange Traded [Member] | Futures Contracts [Member]</t>
  </si>
  <si>
    <t>Millburn Multi Markets Trading L P [Member] | Level 1 [Member] | Exchange Traded [Member] | Futures Contracts [Member] | Energies [Member]</t>
  </si>
  <si>
    <t>Millburn Multi Markets Trading L P [Member] | Level 1 [Member] | Exchange Traded [Member] | Futures Contracts [Member] | Grains [Member]</t>
  </si>
  <si>
    <t>Millburn Multi Markets Trading L P [Member] | Level 1 [Member] | Exchange Traded [Member] | Futures Contracts [Member] | Interest Rate [Member]</t>
  </si>
  <si>
    <t>Millburn Multi Markets Trading L P [Member] | Level 1 [Member] | Exchange Traded [Member] | Futures Contracts [Member] | Metals [Member]</t>
  </si>
  <si>
    <t>Millburn Multi Markets Trading L P [Member] | Level 1 [Member] | Exchange Traded [Member] | Futures Contracts [Member] | Softs [Member]</t>
  </si>
  <si>
    <t>Millburn Multi Markets Trading L P [Member] | Level 1 [Member] | Exchange Traded [Member] | Futures Contracts [Member] | Stock Indices [Member]</t>
  </si>
  <si>
    <t>Millburn Multi Markets Trading L P [Member] | Level 1 [Member] | Exchange Traded [Member] | Futures Contracts [Member] | Livestock [Member]</t>
  </si>
  <si>
    <t>Millburn Multi Markets Trading L P [Member] | Level 1 [Member] | Over the Counter [Member] | Forward Contracts [Member]</t>
  </si>
  <si>
    <t>Millburn Multi Markets Trading L P [Member] | Level 2 [Member]</t>
  </si>
  <si>
    <t>Millburn Multi Markets Trading L P [Member] | Level 2 [Member] | Exchange Traded [Member] | Futures Contracts [Member]</t>
  </si>
  <si>
    <t>Millburn Multi Markets Trading L P [Member] | Level 2 [Member] | Exchange Traded [Member] | Futures Contracts [Member] | Energies [Member]</t>
  </si>
  <si>
    <t>Millburn Multi Markets Trading L P [Member] | Level 2 [Member] | Exchange Traded [Member] | Futures Contracts [Member] | Grains [Member]</t>
  </si>
  <si>
    <t>Millburn Multi Markets Trading L P [Member] | Level 2 [Member] | Exchange Traded [Member] | Futures Contracts [Member] | Interest Rate [Member]</t>
  </si>
  <si>
    <t>Millburn Multi Markets Trading L P [Member] | Level 2 [Member] | Exchange Traded [Member] | Futures Contracts [Member] | Metals [Member]</t>
  </si>
  <si>
    <t>Millburn Multi Markets Trading L P [Member] | Level 2 [Member] | Exchange Traded [Member] | Futures Contracts [Member] | Softs [Member]</t>
  </si>
  <si>
    <t>Millburn Multi Markets Trading L P [Member] | Level 2 [Member] | Exchange Traded [Member] | Futures Contracts [Member] | Stock Indices [Member]</t>
  </si>
  <si>
    <t>Millburn Multi Markets Trading L P [Member] | Level 2 [Member] | Exchange Traded [Member] | Futures Contracts [Member] | Livestock [Member]</t>
  </si>
  <si>
    <t>Millburn Multi Markets Trading L P [Member] | Level 2 [Member] | Over the Counter [Member] | Forward Contracts [Member]</t>
  </si>
  <si>
    <t>Millburn Multi Markets Trading L P [Member] | US Treasury Notes [Member]</t>
  </si>
  <si>
    <t>Investment owned</t>
  </si>
  <si>
    <t>Millburn Multi Markets Trading L P [Member] | US Treasury Notes [Member] | Level 1 [Member]</t>
  </si>
  <si>
    <t>Millburn Multi Markets Trading L P [Member] | US Treasury Notes [Member] | Level 2 [Member]</t>
  </si>
  <si>
    <t>Millburn Multi Markets Trading L P [Member] | Short-Term Money Market Funds [Member]</t>
  </si>
  <si>
    <t>Millburn Multi Markets Trading L P [Member] | Short-Term Money Market Funds [Member] | Level 1 [Member]</t>
  </si>
  <si>
    <t>Millburn Multi Markets Trading L P [Member] | Short-Term Money Market Funds [Member] | Level 2 [Member]</t>
  </si>
  <si>
    <t>The short-term money market fund is included in Cash and Cash Equivalents on the Statements of Financial Condition.</t>
  </si>
  <si>
    <t>DERIVATIVE INSTRUMENTS (Details) - Millburn Multi Markets Trading L P [Member] - USD ($)</t>
  </si>
  <si>
    <t>Derivative [Line Items]</t>
  </si>
  <si>
    <t>Futures and forward currency contracts, Fair Value</t>
  </si>
  <si>
    <t>Exchange Traded Futures Contracts Energies [Member]</t>
  </si>
  <si>
    <t>Exchange Traded Futures Contracts Grains [Member]</t>
  </si>
  <si>
    <t>Interest Rate Contract [Member]</t>
  </si>
  <si>
    <t>Exchange Traded Futures Contracts Livestock [Member]</t>
  </si>
  <si>
    <t>Exchange Traded Futures Contracts Metals [Member]</t>
  </si>
  <si>
    <t>Exchange Traded Futures Contracts Softs [Member]</t>
  </si>
  <si>
    <t>Exchange Traded Futures Contracts Stock Indices [Member]</t>
  </si>
  <si>
    <t>Futures Contracts [Member]</t>
  </si>
  <si>
    <t>Forward Contracts [Member]</t>
  </si>
  <si>
    <t>Futures And Forward Currency Contracts Gains [Member] | Long [Member]</t>
  </si>
  <si>
    <t>Futures And Forward Currency Contracts Gains [Member] | Short [Member]</t>
  </si>
  <si>
    <t>Futures And Forward Currency Contracts Gains [Member] | Exchange Traded Futures Contracts Energies [Member] | Long [Member]</t>
  </si>
  <si>
    <t>Futures And Forward Currency Contracts Gains [Member] | Exchange Traded Futures Contracts Energies [Member] | Short [Member]</t>
  </si>
  <si>
    <t>Futures And Forward Currency Contracts Gains [Member] | Exchange Traded Futures Contracts Grains [Member] | Long [Member]</t>
  </si>
  <si>
    <t>Futures And Forward Currency Contracts Gains [Member] | Exchange Traded Futures Contracts Grains [Member] | Short [Member]</t>
  </si>
  <si>
    <t>Futures And Forward Currency Contracts Gains [Member] | Interest Rate Contract [Member] | Long [Member]</t>
  </si>
  <si>
    <t>Futures And Forward Currency Contracts Gains [Member] | Interest Rate Contract [Member] | Short [Member]</t>
  </si>
  <si>
    <t>Futures And Forward Currency Contracts Gains [Member] | Exchange Traded Futures Contracts Livestock [Member] | Long [Member]</t>
  </si>
  <si>
    <t>Futures And Forward Currency Contracts Gains [Member] | Exchange Traded Futures Contracts Livestock [Member] | Short [Member]</t>
  </si>
  <si>
    <t>Futures And Forward Currency Contracts Gains [Member] | Exchange Traded Futures Contracts Metals [Member] | Long [Member]</t>
  </si>
  <si>
    <t>Futures And Forward Currency Contracts Gains [Member] | Exchange Traded Futures Contracts Metals [Member] | Short [Member]</t>
  </si>
  <si>
    <t>Futures And Forward Currency Contracts Gains [Member] | Exchange Traded Futures Contracts Softs [Member] | Long [Member]</t>
  </si>
  <si>
    <t>Futures And Forward Currency Contracts Gains [Member] | Exchange Traded Futures Contracts Softs [Member] | Short [Member]</t>
  </si>
  <si>
    <t>Futures And Forward Currency Contracts Gains [Member] | Exchange Traded Futures Contracts Stock Indices [Member] | Long [Member]</t>
  </si>
  <si>
    <t>Futures And Forward Currency Contracts Gains [Member] | Exchange Traded Futures Contracts Stock Indices [Member] | Short [Member]</t>
  </si>
  <si>
    <t>Futures And Forward Currency Contracts Gains [Member] | Futures Contracts [Member] | Long [Member]</t>
  </si>
  <si>
    <t>Futures And Forward Currency Contracts Gains [Member] | Futures Contracts [Member] | Short [Member]</t>
  </si>
  <si>
    <t>Futures And Forward Currency Contracts Gains [Member] | Forward Contracts [Member] | Long [Member]</t>
  </si>
  <si>
    <t>Futures And Forward Currency Contracts Gains [Member] | Forward Contracts [Member] | Short [Member]</t>
  </si>
  <si>
    <t>Futures And Forward Currency Contracts Losses [Member] | Long [Member]</t>
  </si>
  <si>
    <t>Futures And Forward Currency Contracts Losses [Member] | Short [Member]</t>
  </si>
  <si>
    <t>Futures And Forward Currency Contracts Losses [Member] | Exchange Traded Futures Contracts Energies [Member] | Long [Member]</t>
  </si>
  <si>
    <t>Futures And Forward Currency Contracts Losses [Member] | Exchange Traded Futures Contracts Energies [Member] | Short [Member]</t>
  </si>
  <si>
    <t>Futures And Forward Currency Contracts Losses [Member] | Exchange Traded Futures Contracts Grains [Member] | Long [Member]</t>
  </si>
  <si>
    <t>Futures And Forward Currency Contracts Losses [Member] | Exchange Traded Futures Contracts Grains [Member] | Short [Member]</t>
  </si>
  <si>
    <t>Futures And Forward Currency Contracts Losses [Member] | Interest Rate Contract [Member] | Long [Member]</t>
  </si>
  <si>
    <t>Futures And Forward Currency Contracts Losses [Member] | Interest Rate Contract [Member] | Short [Member]</t>
  </si>
  <si>
    <t>Futures And Forward Currency Contracts Losses [Member] | Exchange Traded Futures Contracts Livestock [Member] | Long [Member]</t>
  </si>
  <si>
    <t>Futures And Forward Currency Contracts Losses [Member] | Exchange Traded Futures Contracts Livestock [Member] | Short [Member]</t>
  </si>
  <si>
    <t>Futures And Forward Currency Contracts Losses [Member] | Exchange Traded Futures Contracts Metals [Member] | Long [Member]</t>
  </si>
  <si>
    <t>Futures And Forward Currency Contracts Losses [Member] | Exchange Traded Futures Contracts Metals [Member] | Short [Member]</t>
  </si>
  <si>
    <t>Futures And Forward Currency Contracts Losses [Member] | Exchange Traded Futures Contracts Softs [Member] | Long [Member]</t>
  </si>
  <si>
    <t>Futures And Forward Currency Contracts Losses [Member] | Exchange Traded Futures Contracts Softs [Member] | Short [Member]</t>
  </si>
  <si>
    <t>Futures And Forward Currency Contracts Losses [Member] | Exchange Traded Futures Contracts Stock Indices [Member] | Long [Member]</t>
  </si>
  <si>
    <t>Futures And Forward Currency Contracts Losses [Member] | Exchange Traded Futures Contracts Stock Indices [Member] | Short [Member]</t>
  </si>
  <si>
    <t>Futures And Forward Currency Contracts Losses [Member] | Futures Contracts [Member] | Long [Member]</t>
  </si>
  <si>
    <t>Futures And Forward Currency Contracts Losses [Member] | Futures Contracts [Member] | Short [Member]</t>
  </si>
  <si>
    <t>Futures And Forward Currency Contracts Losses [Member] | Forward Contracts [Member] | Long [Member]</t>
  </si>
  <si>
    <t>Futures And Forward Currency Contracts Losses [Member] | Forward Contracts [Member] | Short [Member]</t>
  </si>
  <si>
    <t>DERIVATIVE INSTRUMENTS (Details 1) - Millburn Multi Markets Trading L P [Member] - USD ($)</t>
  </si>
  <si>
    <t>Trading gains (losses) of futures and forward currency contracts</t>
  </si>
  <si>
    <t>Interest Rate [Member]</t>
  </si>
  <si>
    <t>DERIVATIVE INSTRUMENTS (Details 2) - Millburn Multi Markets Trading L P [Member]</t>
  </si>
  <si>
    <t>Mar. 31, 2019USD ($)Contract</t>
  </si>
  <si>
    <t>Mar. 31, 2018USD ($)Contract</t>
  </si>
  <si>
    <t>Average bought</t>
  </si>
  <si>
    <t>Average sold</t>
  </si>
  <si>
    <t>Average notional | $</t>
  </si>
  <si>
    <t>DERIVATIVE INSTRUMENTS (Details 3) - Millburn Multi Markets Trading L P [Member] - USD ($)</t>
  </si>
  <si>
    <t>Offsetting Assets [Line Items]</t>
  </si>
  <si>
    <t>Gross amounts of recognized assets</t>
  </si>
  <si>
    <t>Gross amounts offset in the Statement of Financial Condition</t>
  </si>
  <si>
    <t>Net amounts of assets presented in the Statement of Financial Condition</t>
  </si>
  <si>
    <t>Collateral Received</t>
  </si>
  <si>
    <t>[1],[2]</t>
  </si>
  <si>
    <t>Net Amount</t>
  </si>
  <si>
    <t>Collateral disclosed as a percentage of net assets, maximum allowed</t>
  </si>
  <si>
    <t>100.00%</t>
  </si>
  <si>
    <t>Counterparty C [Member]</t>
  </si>
  <si>
    <t>Counterparty C [Member] | Futures Contracts [Member]</t>
  </si>
  <si>
    <t>Counterparty I [Member]</t>
  </si>
  <si>
    <t>Counterparty I [Member] | Futures Contracts [Member]</t>
  </si>
  <si>
    <t>Counterparty J [Member]</t>
  </si>
  <si>
    <t>Counterparty J [Member] | Futures Contracts [Member]</t>
  </si>
  <si>
    <t>Counterparty G [Member]</t>
  </si>
  <si>
    <t>Counterparty G [Member] | Forward Contracts [Member]</t>
  </si>
  <si>
    <t>Collateral disclosed is limited to an amount not to exceed 100% of the net amount of liabilities presented in the Statement  of Financial Condition, for each respective counterparty.</t>
  </si>
  <si>
    <t>Collateral received includes trades made on exchanges. These trades are subject to central counterparty clearing where settlement is guaranteed by the exchange. Collateral pledged includes both cash and U.S. Treasury notes held at each  respective counterparty.</t>
  </si>
  <si>
    <t>Net amount represents the amount that is subject to loss in the event of a counterparty failure as of March 31, 2019.</t>
  </si>
  <si>
    <t>DERIVATIVE INSTRUMENTS (Details 4) - Millburn Multi Markets Trading L P [Member] - USD ($)</t>
  </si>
  <si>
    <t>Offsetting Liabilities [Line Items]</t>
  </si>
  <si>
    <t>Gross amounts of recognized liabilities</t>
  </si>
  <si>
    <t>Net amounts of liabilities presented in the Statement of Financial Condition</t>
  </si>
  <si>
    <t>Collateral Pledged</t>
  </si>
  <si>
    <t>Counterparty K [Member]</t>
  </si>
  <si>
    <t>Counterparty K [Member] | Forward Contracts [Member]</t>
  </si>
  <si>
    <t>Net amount represents the amounts owed by the Partnership to each counterparty as of March 31, 2019.</t>
  </si>
  <si>
    <t>PROFIT SHARE (Details) - Millburn Multi Markets Trading L P [Member] - USD ($)</t>
  </si>
  <si>
    <t>Profit share earned</t>
  </si>
  <si>
    <t>Profit share accrued</t>
  </si>
  <si>
    <t>Total profit share</t>
  </si>
  <si>
    <t>FINANCIAL HIGHLIGHTS (Details) - shares</t>
  </si>
  <si>
    <t>Weighted average number of units</t>
  </si>
  <si>
    <t>FINANCIAL HIGHLIGHTS (Details Narrative) - Millburn Multi Markets Trading L P [Member]</t>
  </si>
  <si>
    <t>Management fee percentage per annum</t>
  </si>
  <si>
    <t>2.00%</t>
  </si>
  <si>
    <t>Trading profits percent included in computing ratios to average capital</t>
  </si>
  <si>
    <t>20.00%</t>
  </si>
  <si>
    <t>Monthly management fee charges description</t>
  </si>
  <si>
    <t>1/12 of 2.00% (2.00% per annum)</t>
  </si>
  <si>
    <t>SUBSEQUENT EVENTS (Details Narrative) - USD ($)</t>
  </si>
  <si>
    <t>1 Months Ended</t>
  </si>
  <si>
    <t>May 14, 2019</t>
  </si>
  <si>
    <t>Subsequent Event [Line Items]</t>
  </si>
  <si>
    <t>Contributions</t>
  </si>
  <si>
    <t>Millburn Multi Markets Trading L P [Member] | Subsequent Event [Member]</t>
  </si>
  <si>
    <t>Millburn Multi Markets Fund L P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row r="12" spans="1:2">
      <c r="A12" s="4" t="s">
        <v>19</v>
      </c>
      <c r="B12" s="4" t="s">
        <v>20</v>
      </c>
    </row>
    <row r="13" spans="1:2">
      <c r="A13" s="4" t="s">
        <v>21</v>
      </c>
      <c r="B13" s="4" t="s">
        <v>22</v>
      </c>
    </row>
    <row r="14" spans="1:2">
      <c r="A14" s="4" t="s">
        <v>23</v>
      </c>
      <c r="B14" s="5" t="n">
        <v>0</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9</v>
      </c>
    </row>
    <row r="3" spans="1:2">
      <c r="A3" s="4" t="s">
        <v>236</v>
      </c>
      <c r="B3" s="4" t="s">
        <v>237</v>
      </c>
    </row>
    <row r="4" spans="1:2">
      <c r="A4" s="4" t="s">
        <v>55</v>
      </c>
    </row>
    <row r="5" spans="1:2">
      <c r="A5" s="4" t="s">
        <v>236</v>
      </c>
      <c r="B5"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9</v>
      </c>
    </row>
    <row r="3" spans="1:2">
      <c r="A3" s="4" t="s">
        <v>239</v>
      </c>
      <c r="B3" s="4" t="s">
        <v>240</v>
      </c>
    </row>
    <row r="4" spans="1:2">
      <c r="A4" s="4" t="s">
        <v>55</v>
      </c>
    </row>
    <row r="5" spans="1:2">
      <c r="A5" s="4" t="s">
        <v>239</v>
      </c>
      <c r="B5"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9</v>
      </c>
    </row>
    <row r="3" spans="1:2">
      <c r="A3" s="4" t="s">
        <v>242</v>
      </c>
      <c r="B3" s="4" t="s">
        <v>243</v>
      </c>
    </row>
    <row r="4" spans="1:2">
      <c r="A4" s="4" t="s">
        <v>55</v>
      </c>
    </row>
    <row r="5" spans="1:2">
      <c r="A5" s="4" t="s">
        <v>242</v>
      </c>
      <c r="B5"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9</v>
      </c>
    </row>
    <row r="3" spans="1:2">
      <c r="A3" s="4" t="s">
        <v>246</v>
      </c>
      <c r="B3" s="4" t="s">
        <v>247</v>
      </c>
    </row>
    <row r="4" spans="1:2">
      <c r="A4" s="4" t="s">
        <v>55</v>
      </c>
    </row>
    <row r="5" spans="1:2">
      <c r="A5" s="4" t="s">
        <v>246</v>
      </c>
      <c r="B5"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9</v>
      </c>
    </row>
    <row r="3" spans="1:2">
      <c r="A3" s="4" t="s">
        <v>249</v>
      </c>
      <c r="B3" s="4" t="s">
        <v>250</v>
      </c>
    </row>
    <row r="4" spans="1:2">
      <c r="A4" s="4" t="s">
        <v>55</v>
      </c>
    </row>
    <row r="5" spans="1:2">
      <c r="A5" s="4" t="s">
        <v>249</v>
      </c>
      <c r="B5"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4" t="s">
        <v>253</v>
      </c>
      <c r="B3" s="4" t="s">
        <v>254</v>
      </c>
    </row>
    <row r="4" spans="1:2">
      <c r="A4" s="4" t="s">
        <v>255</v>
      </c>
      <c r="B4" s="4" t="s">
        <v>256</v>
      </c>
    </row>
    <row r="5" spans="1:2">
      <c r="A5" s="4" t="s">
        <v>55</v>
      </c>
    </row>
    <row r="6" spans="1:2">
      <c r="A6" s="4" t="s">
        <v>253</v>
      </c>
      <c r="B6" s="4" t="s">
        <v>254</v>
      </c>
    </row>
    <row r="7" spans="1:2">
      <c r="A7" s="4" t="s">
        <v>255</v>
      </c>
      <c r="B7"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4" t="s">
        <v>259</v>
      </c>
      <c r="B3" s="4" t="s">
        <v>260</v>
      </c>
    </row>
    <row r="4" spans="1:2">
      <c r="A4" s="4" t="s">
        <v>261</v>
      </c>
      <c r="B4" s="4" t="s">
        <v>262</v>
      </c>
    </row>
    <row r="5" spans="1:2">
      <c r="A5" s="4" t="s">
        <v>55</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9</v>
      </c>
    </row>
    <row r="3" spans="1:2">
      <c r="A3" s="4" t="s">
        <v>264</v>
      </c>
      <c r="B3" s="4" t="s">
        <v>265</v>
      </c>
    </row>
    <row r="4" spans="1:2">
      <c r="A4" s="4" t="s">
        <v>55</v>
      </c>
    </row>
    <row r="5" spans="1:2">
      <c r="A5" s="4" t="s">
        <v>264</v>
      </c>
      <c r="B5"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9</v>
      </c>
    </row>
    <row r="3" spans="1:2">
      <c r="A3" s="4" t="s">
        <v>267</v>
      </c>
      <c r="B3" s="4" t="s">
        <v>268</v>
      </c>
    </row>
    <row r="4" spans="1:2">
      <c r="A4" s="4" t="s">
        <v>269</v>
      </c>
      <c r="B4" s="4" t="s">
        <v>270</v>
      </c>
    </row>
    <row r="5" spans="1:2">
      <c r="A5" s="4" t="s">
        <v>271</v>
      </c>
      <c r="B5" s="4" t="s">
        <v>272</v>
      </c>
    </row>
    <row r="6" spans="1:2">
      <c r="A6" s="4" t="s">
        <v>273</v>
      </c>
      <c r="B6" s="4" t="s">
        <v>274</v>
      </c>
    </row>
    <row r="7" spans="1:2">
      <c r="A7" s="4" t="s">
        <v>55</v>
      </c>
    </row>
    <row r="8" spans="1:2">
      <c r="A8" s="4" t="s">
        <v>267</v>
      </c>
      <c r="B8" s="4" t="s">
        <v>275</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9</v>
      </c>
    </row>
    <row r="3" spans="1:2">
      <c r="A3" s="4" t="s">
        <v>277</v>
      </c>
      <c r="B3" s="4" t="s">
        <v>278</v>
      </c>
    </row>
    <row r="4" spans="1:2">
      <c r="A4" s="4" t="s">
        <v>55</v>
      </c>
    </row>
    <row r="5" spans="1:2">
      <c r="A5" s="4" t="s">
        <v>277</v>
      </c>
      <c r="B5"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64573043</v>
      </c>
      <c r="C3" s="6" t="n">
        <v>159519606</v>
      </c>
    </row>
    <row r="4" spans="1:3">
      <c r="A4" s="4" t="s">
        <v>33</v>
      </c>
      <c r="B4" s="5" t="n">
        <v>640513</v>
      </c>
      <c r="C4" s="5" t="n">
        <v>659683</v>
      </c>
    </row>
    <row r="5" spans="1:3">
      <c r="A5" s="4" t="s">
        <v>34</v>
      </c>
      <c r="B5" s="5" t="n">
        <v>935778</v>
      </c>
      <c r="C5" s="5" t="n">
        <v>2480000</v>
      </c>
    </row>
    <row r="6" spans="1:3">
      <c r="A6" s="4" t="s">
        <v>35</v>
      </c>
      <c r="B6" s="5" t="n">
        <v>166149334</v>
      </c>
      <c r="C6" s="5" t="n">
        <v>162659289</v>
      </c>
    </row>
    <row r="7" spans="1:3">
      <c r="A7" s="3" t="s">
        <v>36</v>
      </c>
    </row>
    <row r="8" spans="1:3">
      <c r="A8" s="4" t="s">
        <v>37</v>
      </c>
      <c r="B8" s="5" t="n">
        <v>935000</v>
      </c>
      <c r="C8" s="5" t="n">
        <v>2480000</v>
      </c>
    </row>
    <row r="9" spans="1:3">
      <c r="A9" s="4" t="s">
        <v>38</v>
      </c>
      <c r="B9" s="5" t="n">
        <v>640513</v>
      </c>
      <c r="C9" s="5" t="n">
        <v>659683</v>
      </c>
    </row>
    <row r="10" spans="1:3">
      <c r="A10" s="4" t="s">
        <v>39</v>
      </c>
      <c r="B10" s="4" t="s">
        <v>40</v>
      </c>
      <c r="C10" s="4" t="s">
        <v>40</v>
      </c>
    </row>
    <row r="11" spans="1:3">
      <c r="A11" s="4" t="s">
        <v>41</v>
      </c>
      <c r="B11" s="5" t="n">
        <v>778</v>
      </c>
    </row>
    <row r="12" spans="1:3">
      <c r="A12" s="4" t="s">
        <v>42</v>
      </c>
      <c r="B12" s="5" t="n">
        <v>1576291</v>
      </c>
      <c r="C12" s="5" t="n">
        <v>3139683</v>
      </c>
    </row>
    <row r="13" spans="1:3">
      <c r="A13" s="3" t="s">
        <v>43</v>
      </c>
    </row>
    <row r="14" spans="1:3">
      <c r="A14" s="4" t="s">
        <v>44</v>
      </c>
      <c r="B14" s="5" t="n">
        <v>2881832</v>
      </c>
      <c r="C14" s="5" t="n">
        <v>2788913</v>
      </c>
    </row>
    <row r="15" spans="1:3">
      <c r="A15" s="4" t="s">
        <v>45</v>
      </c>
      <c r="B15" s="5" t="n">
        <v>161691211</v>
      </c>
      <c r="C15" s="5" t="n">
        <v>156730693</v>
      </c>
    </row>
    <row r="16" spans="1:3">
      <c r="A16" s="4" t="s">
        <v>46</v>
      </c>
      <c r="B16" s="5" t="n">
        <v>164573043</v>
      </c>
      <c r="C16" s="5" t="n">
        <v>159519606</v>
      </c>
    </row>
    <row r="17" spans="1:3">
      <c r="A17" s="4" t="s">
        <v>47</v>
      </c>
      <c r="B17" s="5" t="n">
        <v>166149334</v>
      </c>
      <c r="C17" s="5" t="n">
        <v>162659289</v>
      </c>
    </row>
    <row r="18" spans="1:3">
      <c r="A18" s="4" t="s">
        <v>48</v>
      </c>
    </row>
    <row r="19" spans="1:3">
      <c r="A19" s="3" t="s">
        <v>43</v>
      </c>
    </row>
    <row r="20" spans="1:3">
      <c r="A20" s="4" t="s">
        <v>49</v>
      </c>
      <c r="B20" s="6" t="n">
        <v>147542007</v>
      </c>
      <c r="C20" s="6" t="n">
        <v>144621713</v>
      </c>
    </row>
    <row r="21" spans="1:3">
      <c r="A21" s="3" t="s">
        <v>50</v>
      </c>
    </row>
    <row r="22" spans="1:3">
      <c r="A22" s="4" t="s">
        <v>51</v>
      </c>
      <c r="B22" s="7" t="n">
        <v>1213.25</v>
      </c>
      <c r="C22" s="7" t="n">
        <v>1191.29</v>
      </c>
    </row>
    <row r="23" spans="1:3">
      <c r="A23" s="4" t="s">
        <v>52</v>
      </c>
    </row>
    <row r="24" spans="1:3">
      <c r="A24" s="3" t="s">
        <v>43</v>
      </c>
    </row>
    <row r="25" spans="1:3">
      <c r="A25" s="4" t="s">
        <v>49</v>
      </c>
      <c r="B25" s="6" t="n">
        <v>9831380</v>
      </c>
      <c r="C25" s="6" t="n">
        <v>9305965</v>
      </c>
    </row>
    <row r="26" spans="1:3">
      <c r="A26" s="3" t="s">
        <v>50</v>
      </c>
    </row>
    <row r="27" spans="1:3">
      <c r="A27" s="4" t="s">
        <v>51</v>
      </c>
      <c r="B27" s="7" t="n">
        <v>1400.37</v>
      </c>
      <c r="C27" s="7" t="n">
        <v>1369.64</v>
      </c>
    </row>
    <row r="28" spans="1:3">
      <c r="A28" s="4" t="s">
        <v>53</v>
      </c>
    </row>
    <row r="29" spans="1:3">
      <c r="A29" s="3" t="s">
        <v>43</v>
      </c>
    </row>
    <row r="30" spans="1:3">
      <c r="A30" s="4" t="s">
        <v>49</v>
      </c>
      <c r="B30" s="6" t="n">
        <v>2058379</v>
      </c>
      <c r="C30" s="6" t="n">
        <v>2008278</v>
      </c>
    </row>
    <row r="31" spans="1:3">
      <c r="A31" s="3" t="s">
        <v>50</v>
      </c>
    </row>
    <row r="32" spans="1:3">
      <c r="A32" s="4" t="s">
        <v>51</v>
      </c>
      <c r="B32" s="7" t="n">
        <v>1428.79</v>
      </c>
      <c r="C32" s="7" t="n">
        <v>1397.43</v>
      </c>
    </row>
    <row r="33" spans="1:3">
      <c r="A33" s="4" t="s">
        <v>54</v>
      </c>
    </row>
    <row r="34" spans="1:3">
      <c r="A34" s="3" t="s">
        <v>43</v>
      </c>
    </row>
    <row r="35" spans="1:3">
      <c r="A35" s="4" t="s">
        <v>49</v>
      </c>
      <c r="B35" s="6" t="n">
        <v>2259445</v>
      </c>
      <c r="C35" s="6" t="n">
        <v>794737</v>
      </c>
    </row>
    <row r="36" spans="1:3">
      <c r="A36" s="3" t="s">
        <v>50</v>
      </c>
    </row>
    <row r="37" spans="1:3">
      <c r="A37" s="4" t="s">
        <v>51</v>
      </c>
      <c r="B37" s="7" t="n">
        <v>1365.35</v>
      </c>
      <c r="C37" s="7" t="n">
        <v>1338.27</v>
      </c>
    </row>
    <row r="38" spans="1:3">
      <c r="A38" s="4" t="s">
        <v>55</v>
      </c>
    </row>
    <row r="39" spans="1:3">
      <c r="A39" s="3" t="s">
        <v>31</v>
      </c>
    </row>
    <row r="40" spans="1:3">
      <c r="A40" s="4" t="s">
        <v>32</v>
      </c>
      <c r="B40" s="6" t="n">
        <v>71759004</v>
      </c>
      <c r="C40" s="6" t="n">
        <v>72705286</v>
      </c>
    </row>
    <row r="41" spans="1:3">
      <c r="A41" s="4" t="s">
        <v>56</v>
      </c>
      <c r="B41" s="5" t="n">
        <v>3974885</v>
      </c>
      <c r="C41" s="5" t="n">
        <v>15031193</v>
      </c>
    </row>
    <row r="42" spans="1:3">
      <c r="A42" s="4" t="s">
        <v>57</v>
      </c>
      <c r="B42" s="5" t="n">
        <v>25337972</v>
      </c>
      <c r="C42" s="5" t="n">
        <v>18741601</v>
      </c>
    </row>
    <row r="43" spans="1:3">
      <c r="A43" s="4" t="s">
        <v>58</v>
      </c>
      <c r="B43" s="5" t="n">
        <v>17725479</v>
      </c>
      <c r="C43" s="5" t="n">
        <v>14704063</v>
      </c>
    </row>
    <row r="44" spans="1:3">
      <c r="A44" s="4" t="s">
        <v>59</v>
      </c>
      <c r="B44" s="5" t="n">
        <v>118797340</v>
      </c>
      <c r="C44" s="5" t="n">
        <v>121182143</v>
      </c>
    </row>
    <row r="45" spans="1:3">
      <c r="A45" s="4" t="s">
        <v>60</v>
      </c>
      <c r="B45" s="5" t="n">
        <v>350537283</v>
      </c>
      <c r="C45" s="5" t="n">
        <v>336146438</v>
      </c>
    </row>
    <row r="46" spans="1:3">
      <c r="A46" s="4" t="s">
        <v>34</v>
      </c>
      <c r="B46" s="5" t="n">
        <v>37557398</v>
      </c>
      <c r="C46" s="5" t="n">
        <v>51632381</v>
      </c>
    </row>
    <row r="47" spans="1:3">
      <c r="A47" s="4" t="s">
        <v>61</v>
      </c>
      <c r="B47" s="5" t="n">
        <v>1086877</v>
      </c>
      <c r="C47" s="5" t="n">
        <v>823388</v>
      </c>
    </row>
    <row r="48" spans="1:3">
      <c r="A48" s="4" t="s">
        <v>62</v>
      </c>
      <c r="B48" s="5" t="n">
        <v>20164</v>
      </c>
      <c r="C48" s="5" t="n">
        <v>196</v>
      </c>
    </row>
    <row r="49" spans="1:3">
      <c r="A49" s="4" t="s">
        <v>63</v>
      </c>
      <c r="B49" s="5" t="n">
        <v>778</v>
      </c>
    </row>
    <row r="50" spans="1:3">
      <c r="A50" s="4" t="s">
        <v>47</v>
      </c>
      <c r="B50" s="5" t="n">
        <v>507999840</v>
      </c>
      <c r="C50" s="5" t="n">
        <v>509784546</v>
      </c>
    </row>
    <row r="51" spans="1:3">
      <c r="A51" s="3" t="s">
        <v>36</v>
      </c>
    </row>
    <row r="52" spans="1:3">
      <c r="A52" s="4" t="s">
        <v>64</v>
      </c>
      <c r="B52" s="5" t="n">
        <v>1867396</v>
      </c>
      <c r="C52" s="5" t="n">
        <v>362196</v>
      </c>
    </row>
    <row r="53" spans="1:3">
      <c r="A53" s="4" t="s">
        <v>65</v>
      </c>
      <c r="C53" s="5" t="n">
        <v>178969</v>
      </c>
    </row>
    <row r="54" spans="1:3">
      <c r="A54" s="4" t="s">
        <v>38</v>
      </c>
      <c r="B54" s="5" t="n">
        <v>2337736</v>
      </c>
      <c r="C54" s="5" t="n">
        <v>28284302</v>
      </c>
    </row>
    <row r="55" spans="1:3">
      <c r="A55" s="4" t="s">
        <v>39</v>
      </c>
      <c r="C55" s="5" t="n">
        <v>4993975</v>
      </c>
    </row>
    <row r="56" spans="1:3">
      <c r="A56" s="4" t="s">
        <v>66</v>
      </c>
      <c r="B56" s="5" t="n">
        <v>630834</v>
      </c>
      <c r="C56" s="5" t="n">
        <v>630458</v>
      </c>
    </row>
    <row r="57" spans="1:3">
      <c r="A57" s="4" t="s">
        <v>67</v>
      </c>
      <c r="B57" s="5" t="n">
        <v>250279</v>
      </c>
      <c r="C57" s="5" t="n">
        <v>244651</v>
      </c>
    </row>
    <row r="58" spans="1:3">
      <c r="A58" s="4" t="s">
        <v>68</v>
      </c>
      <c r="B58" s="5" t="n">
        <v>501736</v>
      </c>
      <c r="C58" s="5" t="n">
        <v>228272</v>
      </c>
    </row>
    <row r="59" spans="1:3">
      <c r="A59" s="4" t="s">
        <v>69</v>
      </c>
      <c r="B59" s="5" t="n">
        <v>25677</v>
      </c>
      <c r="C59" s="5" t="n">
        <v>37349</v>
      </c>
    </row>
    <row r="60" spans="1:3">
      <c r="A60" s="4" t="s">
        <v>70</v>
      </c>
      <c r="B60" s="5" t="n">
        <v>2325569</v>
      </c>
    </row>
    <row r="61" spans="1:3">
      <c r="A61" s="4" t="s">
        <v>42</v>
      </c>
      <c r="B61" s="5" t="n">
        <v>7939227</v>
      </c>
      <c r="C61" s="5" t="n">
        <v>34960172</v>
      </c>
    </row>
    <row r="62" spans="1:3">
      <c r="A62" s="3" t="s">
        <v>43</v>
      </c>
    </row>
    <row r="63" spans="1:3">
      <c r="A63" s="4" t="s">
        <v>46</v>
      </c>
      <c r="B63" s="5" t="n">
        <v>500060613</v>
      </c>
      <c r="C63" s="5" t="n">
        <v>474824374</v>
      </c>
    </row>
    <row r="64" spans="1:3">
      <c r="A64" s="4" t="s">
        <v>47</v>
      </c>
      <c r="B64" s="6" t="n">
        <v>507999840</v>
      </c>
      <c r="C64" s="6" t="n">
        <v>50978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9</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7</v>
      </c>
    </row>
    <row r="9" spans="1:2">
      <c r="A9" s="4" t="s">
        <v>288</v>
      </c>
    </row>
    <row r="10" spans="1:2">
      <c r="A10" s="4" t="s">
        <v>282</v>
      </c>
      <c r="B10" s="4" t="s">
        <v>289</v>
      </c>
    </row>
    <row r="11" spans="1:2">
      <c r="A11" s="4" t="s">
        <v>290</v>
      </c>
    </row>
    <row r="12" spans="1:2">
      <c r="A12" s="4" t="s">
        <v>282</v>
      </c>
      <c r="B12" s="4" t="s">
        <v>283</v>
      </c>
    </row>
    <row r="13" spans="1:2">
      <c r="A13" s="4" t="s">
        <v>291</v>
      </c>
    </row>
    <row r="14" spans="1:2">
      <c r="A14" s="4" t="s">
        <v>282</v>
      </c>
      <c r="B14" s="4" t="s">
        <v>285</v>
      </c>
    </row>
    <row r="15" spans="1:2">
      <c r="A15" s="4" t="s">
        <v>292</v>
      </c>
    </row>
    <row r="16" spans="1:2">
      <c r="A16" s="4" t="s">
        <v>282</v>
      </c>
      <c r="B16" s="4" t="s">
        <v>287</v>
      </c>
    </row>
    <row r="17" spans="1:2">
      <c r="A17" s="4" t="s">
        <v>293</v>
      </c>
    </row>
    <row r="18" spans="1:2">
      <c r="A18" s="4" t="s">
        <v>282</v>
      </c>
      <c r="B18"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v>
      </c>
      <c r="C1" s="2" t="s">
        <v>30</v>
      </c>
    </row>
    <row r="2" spans="1:3">
      <c r="A2" s="3" t="s">
        <v>295</v>
      </c>
    </row>
    <row r="3" spans="1:3">
      <c r="A3" s="4" t="s">
        <v>296</v>
      </c>
      <c r="B3" s="4" t="s">
        <v>297</v>
      </c>
      <c r="C3" s="4" t="s">
        <v>298</v>
      </c>
    </row>
    <row r="4" spans="1:3">
      <c r="A4" s="4" t="s">
        <v>299</v>
      </c>
    </row>
    <row r="5" spans="1:3">
      <c r="A5" s="3" t="s">
        <v>295</v>
      </c>
    </row>
    <row r="6" spans="1:3">
      <c r="A6" s="4" t="s">
        <v>296</v>
      </c>
      <c r="B6" s="4" t="s">
        <v>300</v>
      </c>
      <c r="C6" s="4" t="s">
        <v>301</v>
      </c>
    </row>
    <row r="7" spans="1:3">
      <c r="A7" s="4" t="s">
        <v>302</v>
      </c>
    </row>
    <row r="8" spans="1:3">
      <c r="A8" s="3" t="s">
        <v>295</v>
      </c>
    </row>
    <row r="9" spans="1:3">
      <c r="A9" s="4" t="s">
        <v>296</v>
      </c>
      <c r="B9" s="4" t="s">
        <v>303</v>
      </c>
      <c r="C9" s="4" t="s">
        <v>3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305</v>
      </c>
      <c r="B1" s="2" t="s">
        <v>29</v>
      </c>
      <c r="D1" s="2" t="s">
        <v>30</v>
      </c>
    </row>
    <row r="2" spans="1:4">
      <c r="A2" s="3" t="s">
        <v>295</v>
      </c>
    </row>
    <row r="3" spans="1:4">
      <c r="A3" s="4" t="s">
        <v>306</v>
      </c>
      <c r="B3" s="6" t="n">
        <v>2337736</v>
      </c>
      <c r="D3" s="6" t="n">
        <v>33278277</v>
      </c>
    </row>
    <row r="4" spans="1:4">
      <c r="A4" s="4" t="s">
        <v>307</v>
      </c>
    </row>
    <row r="5" spans="1:4">
      <c r="A5" s="3" t="s">
        <v>295</v>
      </c>
    </row>
    <row r="6" spans="1:4">
      <c r="A6" s="4" t="s">
        <v>306</v>
      </c>
      <c r="B6" s="4" t="s">
        <v>40</v>
      </c>
      <c r="C6" s="4" t="s">
        <v>131</v>
      </c>
      <c r="D6" s="5" t="n">
        <v>5018975</v>
      </c>
    </row>
    <row r="7" spans="1:4">
      <c r="A7" s="4" t="s">
        <v>299</v>
      </c>
    </row>
    <row r="8" spans="1:4">
      <c r="A8" s="3" t="s">
        <v>295</v>
      </c>
    </row>
    <row r="9" spans="1:4">
      <c r="A9" s="4" t="s">
        <v>306</v>
      </c>
      <c r="B9" s="5" t="n">
        <v>640513</v>
      </c>
      <c r="D9" s="5" t="n">
        <v>659683</v>
      </c>
    </row>
    <row r="10" spans="1:4">
      <c r="A10" s="4" t="s">
        <v>302</v>
      </c>
    </row>
    <row r="11" spans="1:4">
      <c r="A11" s="3" t="s">
        <v>295</v>
      </c>
    </row>
    <row r="12" spans="1:4">
      <c r="A12" s="4" t="s">
        <v>306</v>
      </c>
      <c r="B12" s="6" t="n">
        <v>1697223</v>
      </c>
      <c r="D12" s="6" t="n">
        <v>27599619</v>
      </c>
    </row>
    <row r="13" spans="1:4"/>
    <row r="14" spans="1:4">
      <c r="A14" s="4" t="s">
        <v>131</v>
      </c>
      <c r="B14" s="4" t="s">
        <v>308</v>
      </c>
    </row>
  </sheetData>
  <mergeCells count="3">
    <mergeCell ref="B1:C1"/>
    <mergeCell ref="A13:D13"/>
    <mergeCell ref="B14:D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9</v>
      </c>
      <c r="C1" s="2" t="s">
        <v>30</v>
      </c>
    </row>
    <row r="2" spans="1:3">
      <c r="A2" s="3" t="s">
        <v>295</v>
      </c>
    </row>
    <row r="3" spans="1:3">
      <c r="A3" s="4" t="s">
        <v>39</v>
      </c>
      <c r="B3" s="4" t="s">
        <v>40</v>
      </c>
      <c r="C3" s="4" t="s">
        <v>40</v>
      </c>
    </row>
    <row r="4" spans="1:3">
      <c r="A4" s="4" t="s">
        <v>310</v>
      </c>
    </row>
    <row r="5" spans="1:3">
      <c r="A5" s="3" t="s">
        <v>295</v>
      </c>
    </row>
    <row r="6" spans="1:3">
      <c r="A6" s="4" t="s">
        <v>296</v>
      </c>
      <c r="B6" s="4" t="s">
        <v>300</v>
      </c>
      <c r="C6" s="4" t="s">
        <v>301</v>
      </c>
    </row>
    <row r="7" spans="1:3">
      <c r="A7" s="4" t="s">
        <v>55</v>
      </c>
    </row>
    <row r="8" spans="1:3">
      <c r="A8" s="3" t="s">
        <v>295</v>
      </c>
    </row>
    <row r="9" spans="1:3">
      <c r="A9" s="4" t="s">
        <v>296</v>
      </c>
      <c r="B9" s="4" t="s">
        <v>297</v>
      </c>
      <c r="C9" s="4" t="s">
        <v>298</v>
      </c>
    </row>
    <row r="10" spans="1:3">
      <c r="A10" s="4" t="s">
        <v>306</v>
      </c>
      <c r="B10" s="6" t="n">
        <v>2337736</v>
      </c>
      <c r="C10" s="6" t="n">
        <v>33278277</v>
      </c>
    </row>
    <row r="11" spans="1:3">
      <c r="A11" s="4" t="s">
        <v>39</v>
      </c>
      <c r="C11" s="6" t="n">
        <v>49939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7"/>
    <col customWidth="1" max="3" min="3" width="14"/>
  </cols>
  <sheetData>
    <row r="1" spans="1:3">
      <c r="A1" s="1" t="s">
        <v>311</v>
      </c>
      <c r="B1" s="2" t="s">
        <v>1</v>
      </c>
    </row>
    <row r="2" spans="1:3">
      <c r="B2" s="2" t="s">
        <v>29</v>
      </c>
      <c r="C2" s="2" t="s">
        <v>30</v>
      </c>
    </row>
    <row r="3" spans="1:3">
      <c r="A3" s="3" t="s">
        <v>312</v>
      </c>
    </row>
    <row r="4" spans="1:3">
      <c r="A4" s="4" t="s">
        <v>313</v>
      </c>
      <c r="B4" s="4" t="s">
        <v>314</v>
      </c>
    </row>
    <row r="5" spans="1:3">
      <c r="A5" s="4" t="s">
        <v>315</v>
      </c>
      <c r="B5" s="6" t="n">
        <v>0</v>
      </c>
      <c r="C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16</v>
      </c>
      <c r="C1" s="2" t="s">
        <v>1</v>
      </c>
      <c r="E1" s="2" t="s">
        <v>317</v>
      </c>
    </row>
    <row r="2" spans="1:5">
      <c r="C2" s="2" t="s">
        <v>29</v>
      </c>
      <c r="D2" s="2" t="s">
        <v>76</v>
      </c>
      <c r="E2" s="2" t="s">
        <v>30</v>
      </c>
    </row>
    <row r="3" spans="1:5">
      <c r="A3" s="3" t="s">
        <v>318</v>
      </c>
    </row>
    <row r="4" spans="1:5">
      <c r="A4" s="4" t="s">
        <v>319</v>
      </c>
      <c r="C4" s="6" t="n">
        <v>164573043</v>
      </c>
      <c r="E4" s="6" t="n">
        <v>159519606</v>
      </c>
    </row>
    <row r="5" spans="1:5">
      <c r="A5" s="4" t="s">
        <v>320</v>
      </c>
      <c r="C5" s="5" t="n">
        <v>-4241887</v>
      </c>
      <c r="D5" s="6" t="n">
        <v>8471640</v>
      </c>
    </row>
    <row r="6" spans="1:5">
      <c r="A6" s="4" t="s">
        <v>55</v>
      </c>
    </row>
    <row r="7" spans="1:5">
      <c r="A7" s="3" t="s">
        <v>318</v>
      </c>
    </row>
    <row r="8" spans="1:5">
      <c r="A8" s="4" t="s">
        <v>321</v>
      </c>
      <c r="C8" s="5" t="n">
        <v>2107489</v>
      </c>
      <c r="E8" s="5" t="n">
        <v>14668997</v>
      </c>
    </row>
    <row r="9" spans="1:5">
      <c r="A9" s="4" t="s">
        <v>322</v>
      </c>
      <c r="C9" s="5" t="n">
        <v>461711174</v>
      </c>
      <c r="E9" s="5" t="n">
        <v>474903102</v>
      </c>
    </row>
    <row r="10" spans="1:5">
      <c r="A10" s="4" t="s">
        <v>319</v>
      </c>
      <c r="C10" s="5" t="n">
        <v>71759004</v>
      </c>
      <c r="E10" s="5" t="n">
        <v>72705286</v>
      </c>
    </row>
    <row r="11" spans="1:5">
      <c r="A11" s="4" t="s">
        <v>323</v>
      </c>
      <c r="C11" s="5" t="n">
        <v>350537283</v>
      </c>
      <c r="E11" s="5" t="n">
        <v>336146438</v>
      </c>
    </row>
    <row r="12" spans="1:5">
      <c r="A12" s="4" t="s">
        <v>324</v>
      </c>
      <c r="C12" s="5" t="n">
        <v>422296287</v>
      </c>
      <c r="E12" s="5" t="n">
        <v>408851724</v>
      </c>
    </row>
    <row r="13" spans="1:5">
      <c r="A13" s="4" t="s">
        <v>56</v>
      </c>
      <c r="C13" s="5" t="n">
        <v>15031193</v>
      </c>
      <c r="E13" s="5" t="n">
        <v>15031193</v>
      </c>
    </row>
    <row r="14" spans="1:5">
      <c r="A14" s="4" t="s">
        <v>64</v>
      </c>
      <c r="C14" s="5" t="n">
        <v>-362196</v>
      </c>
      <c r="E14" s="5" t="n">
        <v>-362196</v>
      </c>
    </row>
    <row r="15" spans="1:5">
      <c r="A15" s="4" t="s">
        <v>320</v>
      </c>
      <c r="C15" s="5" t="n">
        <v>14668997</v>
      </c>
      <c r="E15" s="5" t="n">
        <v>14668997</v>
      </c>
    </row>
    <row r="16" spans="1:5">
      <c r="A16" s="4" t="s">
        <v>325</v>
      </c>
    </row>
    <row r="17" spans="1:5">
      <c r="A17" s="3" t="s">
        <v>318</v>
      </c>
    </row>
    <row r="18" spans="1:5">
      <c r="A18" s="4" t="s">
        <v>326</v>
      </c>
      <c r="E18" s="5" t="n">
        <v>13351055</v>
      </c>
    </row>
    <row r="19" spans="1:5">
      <c r="A19" s="4" t="s">
        <v>327</v>
      </c>
      <c r="C19" s="5" t="n">
        <v>3974885</v>
      </c>
    </row>
    <row r="20" spans="1:5">
      <c r="A20" s="4" t="s">
        <v>328</v>
      </c>
    </row>
    <row r="21" spans="1:5">
      <c r="A21" s="3" t="s">
        <v>318</v>
      </c>
    </row>
    <row r="22" spans="1:5">
      <c r="A22" s="4" t="s">
        <v>326</v>
      </c>
      <c r="C22" s="5" t="n">
        <v>367291</v>
      </c>
      <c r="E22" s="5" t="n">
        <v>10890611</v>
      </c>
    </row>
    <row r="23" spans="1:5">
      <c r="A23" s="4" t="s">
        <v>329</v>
      </c>
    </row>
    <row r="24" spans="1:5">
      <c r="A24" s="3" t="s">
        <v>318</v>
      </c>
    </row>
    <row r="25" spans="1:5">
      <c r="A25" s="4" t="s">
        <v>326</v>
      </c>
      <c r="C25" s="5" t="n">
        <v>533143</v>
      </c>
      <c r="E25" s="5" t="n">
        <v>864739</v>
      </c>
    </row>
    <row r="26" spans="1:5">
      <c r="A26" s="4" t="s">
        <v>330</v>
      </c>
    </row>
    <row r="27" spans="1:5">
      <c r="A27" s="3" t="s">
        <v>318</v>
      </c>
    </row>
    <row r="28" spans="1:5">
      <c r="A28" s="4" t="s">
        <v>326</v>
      </c>
      <c r="C28" s="5" t="n">
        <v>1122570</v>
      </c>
      <c r="E28" s="5" t="n">
        <v>2402342</v>
      </c>
    </row>
    <row r="29" spans="1:5">
      <c r="A29" s="4" t="s">
        <v>331</v>
      </c>
    </row>
    <row r="30" spans="1:5">
      <c r="A30" s="3" t="s">
        <v>318</v>
      </c>
    </row>
    <row r="31" spans="1:5">
      <c r="A31" s="4" t="s">
        <v>326</v>
      </c>
      <c r="C31" s="5" t="n">
        <v>35396</v>
      </c>
      <c r="E31" s="5" t="n">
        <v>-279515</v>
      </c>
    </row>
    <row r="32" spans="1:5">
      <c r="A32" s="4" t="s">
        <v>332</v>
      </c>
    </row>
    <row r="33" spans="1:5">
      <c r="A33" s="3" t="s">
        <v>318</v>
      </c>
    </row>
    <row r="34" spans="1:5">
      <c r="A34" s="4" t="s">
        <v>326</v>
      </c>
      <c r="C34" s="5" t="n">
        <v>142025</v>
      </c>
      <c r="E34" s="5" t="n">
        <v>327357</v>
      </c>
    </row>
    <row r="35" spans="1:5">
      <c r="A35" s="4" t="s">
        <v>333</v>
      </c>
    </row>
    <row r="36" spans="1:5">
      <c r="A36" s="3" t="s">
        <v>318</v>
      </c>
    </row>
    <row r="37" spans="1:5">
      <c r="A37" s="4" t="s">
        <v>326</v>
      </c>
      <c r="C37" s="5" t="n">
        <v>1899890</v>
      </c>
      <c r="E37" s="5" t="n">
        <v>-856099</v>
      </c>
    </row>
    <row r="38" spans="1:5">
      <c r="A38" s="4" t="s">
        <v>334</v>
      </c>
    </row>
    <row r="39" spans="1:5">
      <c r="A39" s="3" t="s">
        <v>318</v>
      </c>
    </row>
    <row r="40" spans="1:5">
      <c r="A40" s="4" t="s">
        <v>326</v>
      </c>
      <c r="C40" s="5" t="n">
        <v>-125430</v>
      </c>
      <c r="D40" s="5" t="n">
        <v>1620</v>
      </c>
    </row>
    <row r="41" spans="1:5">
      <c r="A41" s="4" t="s">
        <v>335</v>
      </c>
    </row>
    <row r="42" spans="1:5">
      <c r="A42" s="3" t="s">
        <v>318</v>
      </c>
    </row>
    <row r="43" spans="1:5">
      <c r="A43" s="4" t="s">
        <v>327</v>
      </c>
      <c r="C43" s="5" t="n">
        <v>-1867396</v>
      </c>
      <c r="E43" s="5" t="n">
        <v>1317942</v>
      </c>
    </row>
    <row r="44" spans="1:5">
      <c r="A44" s="4" t="s">
        <v>336</v>
      </c>
    </row>
    <row r="45" spans="1:5">
      <c r="A45" s="3" t="s">
        <v>318</v>
      </c>
    </row>
    <row r="46" spans="1:5">
      <c r="A46" s="4" t="s">
        <v>321</v>
      </c>
      <c r="C46" s="5" t="n">
        <v>3974885</v>
      </c>
      <c r="E46" s="5" t="n">
        <v>13351055</v>
      </c>
    </row>
    <row r="47" spans="1:5">
      <c r="A47" s="4" t="s">
        <v>322</v>
      </c>
      <c r="C47" s="5" t="n">
        <v>463578570</v>
      </c>
      <c r="E47" s="5" t="n">
        <v>473585160</v>
      </c>
    </row>
    <row r="48" spans="1:5">
      <c r="A48" s="4" t="s">
        <v>337</v>
      </c>
    </row>
    <row r="49" spans="1:5">
      <c r="A49" s="3" t="s">
        <v>318</v>
      </c>
    </row>
    <row r="50" spans="1:5">
      <c r="A50" s="4" t="s">
        <v>326</v>
      </c>
      <c r="C50" s="5" t="n">
        <v>3974885</v>
      </c>
      <c r="E50" s="5" t="n">
        <v>13351055</v>
      </c>
    </row>
    <row r="51" spans="1:5">
      <c r="A51" s="4" t="s">
        <v>327</v>
      </c>
      <c r="D51" s="5" t="n">
        <v>13351055</v>
      </c>
    </row>
    <row r="52" spans="1:5">
      <c r="A52" s="4" t="s">
        <v>338</v>
      </c>
    </row>
    <row r="53" spans="1:5">
      <c r="A53" s="3" t="s">
        <v>318</v>
      </c>
    </row>
    <row r="54" spans="1:5">
      <c r="A54" s="4" t="s">
        <v>326</v>
      </c>
      <c r="C54" s="5" t="n">
        <v>367291</v>
      </c>
      <c r="E54" s="5" t="n">
        <v>10890611</v>
      </c>
    </row>
    <row r="55" spans="1:5">
      <c r="A55" s="4" t="s">
        <v>339</v>
      </c>
    </row>
    <row r="56" spans="1:5">
      <c r="A56" s="3" t="s">
        <v>318</v>
      </c>
    </row>
    <row r="57" spans="1:5">
      <c r="A57" s="4" t="s">
        <v>326</v>
      </c>
      <c r="C57" s="5" t="n">
        <v>533143</v>
      </c>
      <c r="E57" s="5" t="n">
        <v>864739</v>
      </c>
    </row>
    <row r="58" spans="1:5">
      <c r="A58" s="4" t="s">
        <v>340</v>
      </c>
    </row>
    <row r="59" spans="1:5">
      <c r="A59" s="3" t="s">
        <v>318</v>
      </c>
    </row>
    <row r="60" spans="1:5">
      <c r="A60" s="4" t="s">
        <v>326</v>
      </c>
      <c r="C60" s="5" t="n">
        <v>1122570</v>
      </c>
      <c r="E60" s="5" t="n">
        <v>2402342</v>
      </c>
    </row>
    <row r="61" spans="1:5">
      <c r="A61" s="4" t="s">
        <v>341</v>
      </c>
    </row>
    <row r="62" spans="1:5">
      <c r="A62" s="3" t="s">
        <v>318</v>
      </c>
    </row>
    <row r="63" spans="1:5">
      <c r="A63" s="4" t="s">
        <v>326</v>
      </c>
      <c r="C63" s="5" t="n">
        <v>35396</v>
      </c>
      <c r="E63" s="5" t="n">
        <v>-279515</v>
      </c>
    </row>
    <row r="64" spans="1:5">
      <c r="A64" s="4" t="s">
        <v>342</v>
      </c>
    </row>
    <row r="65" spans="1:5">
      <c r="A65" s="3" t="s">
        <v>318</v>
      </c>
    </row>
    <row r="66" spans="1:5">
      <c r="A66" s="4" t="s">
        <v>326</v>
      </c>
      <c r="C66" s="5" t="n">
        <v>142025</v>
      </c>
      <c r="E66" s="5" t="n">
        <v>327357</v>
      </c>
    </row>
    <row r="67" spans="1:5">
      <c r="A67" s="4" t="s">
        <v>343</v>
      </c>
    </row>
    <row r="68" spans="1:5">
      <c r="A68" s="3" t="s">
        <v>318</v>
      </c>
    </row>
    <row r="69" spans="1:5">
      <c r="A69" s="4" t="s">
        <v>326</v>
      </c>
      <c r="C69" s="5" t="n">
        <v>1899890</v>
      </c>
      <c r="E69" s="5" t="n">
        <v>-856099</v>
      </c>
    </row>
    <row r="70" spans="1:5">
      <c r="A70" s="4" t="s">
        <v>344</v>
      </c>
    </row>
    <row r="71" spans="1:5">
      <c r="A71" s="3" t="s">
        <v>318</v>
      </c>
    </row>
    <row r="72" spans="1:5">
      <c r="A72" s="4" t="s">
        <v>326</v>
      </c>
      <c r="C72" s="5" t="n">
        <v>-125430</v>
      </c>
      <c r="D72" s="6" t="n">
        <v>1620</v>
      </c>
    </row>
    <row r="73" spans="1:5">
      <c r="A73" s="4" t="s">
        <v>345</v>
      </c>
    </row>
    <row r="74" spans="1:5">
      <c r="A74" s="3" t="s">
        <v>318</v>
      </c>
    </row>
    <row r="75" spans="1:5">
      <c r="A75" s="4" t="s">
        <v>327</v>
      </c>
      <c r="C75" s="4" t="s">
        <v>40</v>
      </c>
      <c r="E75" s="4" t="s">
        <v>40</v>
      </c>
    </row>
    <row r="76" spans="1:5">
      <c r="A76" s="4" t="s">
        <v>346</v>
      </c>
    </row>
    <row r="77" spans="1:5">
      <c r="A77" s="3" t="s">
        <v>318</v>
      </c>
    </row>
    <row r="78" spans="1:5">
      <c r="A78" s="4" t="s">
        <v>321</v>
      </c>
      <c r="C78" s="5" t="n">
        <v>-1867396</v>
      </c>
      <c r="E78" s="5" t="n">
        <v>1317942</v>
      </c>
    </row>
    <row r="79" spans="1:5">
      <c r="A79" s="4" t="s">
        <v>322</v>
      </c>
      <c r="C79" s="5" t="n">
        <v>-1867396</v>
      </c>
      <c r="E79" s="5" t="n">
        <v>1317942</v>
      </c>
    </row>
    <row r="80" spans="1:5">
      <c r="A80" s="4" t="s">
        <v>347</v>
      </c>
    </row>
    <row r="81" spans="1:5">
      <c r="A81" s="3" t="s">
        <v>318</v>
      </c>
    </row>
    <row r="82" spans="1:5">
      <c r="A82" s="4" t="s">
        <v>326</v>
      </c>
      <c r="E82" s="4" t="s">
        <v>40</v>
      </c>
    </row>
    <row r="83" spans="1:5">
      <c r="A83" s="4" t="s">
        <v>327</v>
      </c>
      <c r="C83" s="4" t="s">
        <v>40</v>
      </c>
    </row>
    <row r="84" spans="1:5">
      <c r="A84" s="4" t="s">
        <v>348</v>
      </c>
    </row>
    <row r="85" spans="1:5">
      <c r="A85" s="3" t="s">
        <v>318</v>
      </c>
    </row>
    <row r="86" spans="1:5">
      <c r="A86" s="4" t="s">
        <v>326</v>
      </c>
      <c r="C86" s="4" t="s">
        <v>40</v>
      </c>
      <c r="E86" s="4" t="s">
        <v>40</v>
      </c>
    </row>
    <row r="87" spans="1:5">
      <c r="A87" s="4" t="s">
        <v>349</v>
      </c>
    </row>
    <row r="88" spans="1:5">
      <c r="A88" s="3" t="s">
        <v>318</v>
      </c>
    </row>
    <row r="89" spans="1:5">
      <c r="A89" s="4" t="s">
        <v>326</v>
      </c>
      <c r="C89" s="4" t="s">
        <v>40</v>
      </c>
      <c r="E89" s="4" t="s">
        <v>40</v>
      </c>
    </row>
    <row r="90" spans="1:5">
      <c r="A90" s="4" t="s">
        <v>350</v>
      </c>
    </row>
    <row r="91" spans="1:5">
      <c r="A91" s="3" t="s">
        <v>318</v>
      </c>
    </row>
    <row r="92" spans="1:5">
      <c r="A92" s="4" t="s">
        <v>326</v>
      </c>
      <c r="C92" s="4" t="s">
        <v>40</v>
      </c>
      <c r="E92" s="4" t="s">
        <v>40</v>
      </c>
    </row>
    <row r="93" spans="1:5">
      <c r="A93" s="4" t="s">
        <v>351</v>
      </c>
    </row>
    <row r="94" spans="1:5">
      <c r="A94" s="3" t="s">
        <v>318</v>
      </c>
    </row>
    <row r="95" spans="1:5">
      <c r="A95" s="4" t="s">
        <v>326</v>
      </c>
      <c r="C95" s="4" t="s">
        <v>40</v>
      </c>
      <c r="E95" s="4" t="s">
        <v>40</v>
      </c>
    </row>
    <row r="96" spans="1:5">
      <c r="A96" s="4" t="s">
        <v>352</v>
      </c>
    </row>
    <row r="97" spans="1:5">
      <c r="A97" s="3" t="s">
        <v>318</v>
      </c>
    </row>
    <row r="98" spans="1:5">
      <c r="A98" s="4" t="s">
        <v>326</v>
      </c>
      <c r="C98" s="4" t="s">
        <v>40</v>
      </c>
      <c r="E98" s="4" t="s">
        <v>40</v>
      </c>
    </row>
    <row r="99" spans="1:5">
      <c r="A99" s="4" t="s">
        <v>353</v>
      </c>
    </row>
    <row r="100" spans="1:5">
      <c r="A100" s="3" t="s">
        <v>318</v>
      </c>
    </row>
    <row r="101" spans="1:5">
      <c r="A101" s="4" t="s">
        <v>326</v>
      </c>
      <c r="C101" s="4" t="s">
        <v>40</v>
      </c>
      <c r="E101" s="4" t="s">
        <v>40</v>
      </c>
    </row>
    <row r="102" spans="1:5">
      <c r="A102" s="4" t="s">
        <v>354</v>
      </c>
    </row>
    <row r="103" spans="1:5">
      <c r="A103" s="3" t="s">
        <v>318</v>
      </c>
    </row>
    <row r="104" spans="1:5">
      <c r="A104" s="4" t="s">
        <v>326</v>
      </c>
      <c r="C104" s="4" t="s">
        <v>40</v>
      </c>
    </row>
    <row r="105" spans="1:5">
      <c r="A105" s="4" t="s">
        <v>355</v>
      </c>
    </row>
    <row r="106" spans="1:5">
      <c r="A106" s="3" t="s">
        <v>318</v>
      </c>
    </row>
    <row r="107" spans="1:5">
      <c r="A107" s="4" t="s">
        <v>327</v>
      </c>
      <c r="C107" s="5" t="n">
        <v>-1867396</v>
      </c>
      <c r="E107" s="5" t="n">
        <v>1317942</v>
      </c>
    </row>
    <row r="108" spans="1:5">
      <c r="A108" s="4" t="s">
        <v>356</v>
      </c>
    </row>
    <row r="109" spans="1:5">
      <c r="A109" s="3" t="s">
        <v>318</v>
      </c>
    </row>
    <row r="110" spans="1:5">
      <c r="A110" s="4" t="s">
        <v>357</v>
      </c>
      <c r="C110" s="5" t="n">
        <v>422296287</v>
      </c>
      <c r="E110" s="5" t="n">
        <v>408851724</v>
      </c>
    </row>
    <row r="111" spans="1:5">
      <c r="A111" s="4" t="s">
        <v>358</v>
      </c>
    </row>
    <row r="112" spans="1:5">
      <c r="A112" s="3" t="s">
        <v>318</v>
      </c>
    </row>
    <row r="113" spans="1:5">
      <c r="A113" s="4" t="s">
        <v>357</v>
      </c>
      <c r="C113" s="5" t="n">
        <v>422296287</v>
      </c>
      <c r="E113" s="5" t="n">
        <v>408851724</v>
      </c>
    </row>
    <row r="114" spans="1:5">
      <c r="A114" s="4" t="s">
        <v>359</v>
      </c>
    </row>
    <row r="115" spans="1:5">
      <c r="A115" s="3" t="s">
        <v>318</v>
      </c>
    </row>
    <row r="116" spans="1:5">
      <c r="A116" s="4" t="s">
        <v>357</v>
      </c>
      <c r="C116" s="4" t="s">
        <v>40</v>
      </c>
      <c r="E116" s="4" t="s">
        <v>40</v>
      </c>
    </row>
    <row r="117" spans="1:5">
      <c r="A117" s="4" t="s">
        <v>360</v>
      </c>
    </row>
    <row r="118" spans="1:5">
      <c r="A118" s="3" t="s">
        <v>318</v>
      </c>
    </row>
    <row r="119" spans="1:5">
      <c r="A119" s="4" t="s">
        <v>357</v>
      </c>
      <c r="B119" s="4" t="s">
        <v>131</v>
      </c>
      <c r="C119" s="5" t="n">
        <v>37307398</v>
      </c>
      <c r="E119" s="5" t="n">
        <v>51382381</v>
      </c>
    </row>
    <row r="120" spans="1:5">
      <c r="A120" s="4" t="s">
        <v>361</v>
      </c>
    </row>
    <row r="121" spans="1:5">
      <c r="A121" s="3" t="s">
        <v>318</v>
      </c>
    </row>
    <row r="122" spans="1:5">
      <c r="A122" s="4" t="s">
        <v>357</v>
      </c>
      <c r="B122" s="4" t="s">
        <v>131</v>
      </c>
      <c r="C122" s="5" t="n">
        <v>37307398</v>
      </c>
      <c r="E122" s="5" t="n">
        <v>51382381</v>
      </c>
    </row>
    <row r="123" spans="1:5">
      <c r="A123" s="4" t="s">
        <v>362</v>
      </c>
    </row>
    <row r="124" spans="1:5">
      <c r="A124" s="3" t="s">
        <v>318</v>
      </c>
    </row>
    <row r="125" spans="1:5">
      <c r="A125" s="4" t="s">
        <v>357</v>
      </c>
      <c r="B125" s="4" t="s">
        <v>131</v>
      </c>
      <c r="C125" s="4" t="s">
        <v>40</v>
      </c>
      <c r="E125" s="4" t="s">
        <v>40</v>
      </c>
    </row>
    <row r="126" spans="1:5"/>
    <row r="127" spans="1:5">
      <c r="A127" s="4" t="s">
        <v>131</v>
      </c>
      <c r="B127" s="4" t="s">
        <v>363</v>
      </c>
    </row>
  </sheetData>
  <mergeCells count="4">
    <mergeCell ref="A1:B2"/>
    <mergeCell ref="C1:D1"/>
    <mergeCell ref="A126:D126"/>
    <mergeCell ref="B127:D1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9</v>
      </c>
      <c r="C1" s="2" t="s">
        <v>30</v>
      </c>
    </row>
    <row r="2" spans="1:3">
      <c r="A2" s="3" t="s">
        <v>365</v>
      </c>
    </row>
    <row r="3" spans="1:3">
      <c r="A3" s="4" t="s">
        <v>366</v>
      </c>
      <c r="B3" s="6" t="n">
        <v>2107489</v>
      </c>
      <c r="C3" s="6" t="n">
        <v>14668997</v>
      </c>
    </row>
    <row r="4" spans="1:3">
      <c r="A4" s="4" t="s">
        <v>367</v>
      </c>
    </row>
    <row r="5" spans="1:3">
      <c r="A5" s="3" t="s">
        <v>365</v>
      </c>
    </row>
    <row r="6" spans="1:3">
      <c r="A6" s="4" t="s">
        <v>366</v>
      </c>
      <c r="B6" s="5" t="n">
        <v>367291</v>
      </c>
      <c r="C6" s="5" t="n">
        <v>10890611</v>
      </c>
    </row>
    <row r="7" spans="1:3">
      <c r="A7" s="4" t="s">
        <v>368</v>
      </c>
    </row>
    <row r="8" spans="1:3">
      <c r="A8" s="3" t="s">
        <v>365</v>
      </c>
    </row>
    <row r="9" spans="1:3">
      <c r="A9" s="4" t="s">
        <v>366</v>
      </c>
      <c r="B9" s="5" t="n">
        <v>533143</v>
      </c>
      <c r="C9" s="5" t="n">
        <v>864739</v>
      </c>
    </row>
    <row r="10" spans="1:3">
      <c r="A10" s="4" t="s">
        <v>369</v>
      </c>
    </row>
    <row r="11" spans="1:3">
      <c r="A11" s="3" t="s">
        <v>365</v>
      </c>
    </row>
    <row r="12" spans="1:3">
      <c r="A12" s="4" t="s">
        <v>366</v>
      </c>
      <c r="B12" s="5" t="n">
        <v>1122570</v>
      </c>
      <c r="C12" s="5" t="n">
        <v>2402342</v>
      </c>
    </row>
    <row r="13" spans="1:3">
      <c r="A13" s="4" t="s">
        <v>370</v>
      </c>
    </row>
    <row r="14" spans="1:3">
      <c r="A14" s="3" t="s">
        <v>365</v>
      </c>
    </row>
    <row r="15" spans="1:3">
      <c r="A15" s="4" t="s">
        <v>366</v>
      </c>
      <c r="B15" s="5" t="n">
        <v>-125430</v>
      </c>
      <c r="C15" s="5" t="n">
        <v>1620</v>
      </c>
    </row>
    <row r="16" spans="1:3">
      <c r="A16" s="4" t="s">
        <v>371</v>
      </c>
    </row>
    <row r="17" spans="1:3">
      <c r="A17" s="3" t="s">
        <v>365</v>
      </c>
    </row>
    <row r="18" spans="1:3">
      <c r="A18" s="4" t="s">
        <v>366</v>
      </c>
      <c r="B18" s="5" t="n">
        <v>35396</v>
      </c>
      <c r="C18" s="5" t="n">
        <v>-279515</v>
      </c>
    </row>
    <row r="19" spans="1:3">
      <c r="A19" s="4" t="s">
        <v>372</v>
      </c>
    </row>
    <row r="20" spans="1:3">
      <c r="A20" s="3" t="s">
        <v>365</v>
      </c>
    </row>
    <row r="21" spans="1:3">
      <c r="A21" s="4" t="s">
        <v>366</v>
      </c>
      <c r="B21" s="5" t="n">
        <v>142025</v>
      </c>
      <c r="C21" s="5" t="n">
        <v>327357</v>
      </c>
    </row>
    <row r="22" spans="1:3">
      <c r="A22" s="4" t="s">
        <v>373</v>
      </c>
    </row>
    <row r="23" spans="1:3">
      <c r="A23" s="3" t="s">
        <v>365</v>
      </c>
    </row>
    <row r="24" spans="1:3">
      <c r="A24" s="4" t="s">
        <v>366</v>
      </c>
      <c r="C24" s="5" t="n">
        <v>-856099</v>
      </c>
    </row>
    <row r="25" spans="1:3">
      <c r="A25" s="4" t="s">
        <v>374</v>
      </c>
    </row>
    <row r="26" spans="1:3">
      <c r="A26" s="3" t="s">
        <v>365</v>
      </c>
    </row>
    <row r="27" spans="1:3">
      <c r="A27" s="4" t="s">
        <v>366</v>
      </c>
      <c r="B27" s="5" t="n">
        <v>3974885</v>
      </c>
      <c r="C27" s="5" t="n">
        <v>13351055</v>
      </c>
    </row>
    <row r="28" spans="1:3">
      <c r="A28" s="4" t="s">
        <v>375</v>
      </c>
    </row>
    <row r="29" spans="1:3">
      <c r="A29" s="3" t="s">
        <v>365</v>
      </c>
    </row>
    <row r="30" spans="1:3">
      <c r="A30" s="4" t="s">
        <v>366</v>
      </c>
      <c r="B30" s="5" t="n">
        <v>-1867396</v>
      </c>
      <c r="C30" s="5" t="n">
        <v>1317942</v>
      </c>
    </row>
    <row r="31" spans="1:3">
      <c r="A31" s="4" t="s">
        <v>376</v>
      </c>
    </row>
    <row r="32" spans="1:3">
      <c r="A32" s="3" t="s">
        <v>365</v>
      </c>
    </row>
    <row r="33" spans="1:3">
      <c r="A33" s="4" t="s">
        <v>366</v>
      </c>
      <c r="B33" s="5" t="n">
        <v>10325318</v>
      </c>
      <c r="C33" s="5" t="n">
        <v>14714148</v>
      </c>
    </row>
    <row r="34" spans="1:3">
      <c r="A34" s="4" t="s">
        <v>377</v>
      </c>
    </row>
    <row r="35" spans="1:3">
      <c r="A35" s="3" t="s">
        <v>365</v>
      </c>
    </row>
    <row r="36" spans="1:3">
      <c r="A36" s="4" t="s">
        <v>366</v>
      </c>
      <c r="B36" s="5" t="n">
        <v>8777075</v>
      </c>
      <c r="C36" s="5" t="n">
        <v>22964140</v>
      </c>
    </row>
    <row r="37" spans="1:3">
      <c r="A37" s="4" t="s">
        <v>378</v>
      </c>
    </row>
    <row r="38" spans="1:3">
      <c r="A38" s="3" t="s">
        <v>365</v>
      </c>
    </row>
    <row r="39" spans="1:3">
      <c r="A39" s="4" t="s">
        <v>366</v>
      </c>
      <c r="B39" s="5" t="n">
        <v>416838</v>
      </c>
      <c r="C39" s="4" t="s">
        <v>40</v>
      </c>
    </row>
    <row r="40" spans="1:3">
      <c r="A40" s="4" t="s">
        <v>379</v>
      </c>
    </row>
    <row r="41" spans="1:3">
      <c r="A41" s="3" t="s">
        <v>365</v>
      </c>
    </row>
    <row r="42" spans="1:3">
      <c r="A42" s="4" t="s">
        <v>366</v>
      </c>
      <c r="B42" s="5" t="n">
        <v>113131</v>
      </c>
      <c r="C42" s="5" t="n">
        <v>11259709</v>
      </c>
    </row>
    <row r="43" spans="1:3">
      <c r="A43" s="4" t="s">
        <v>380</v>
      </c>
    </row>
    <row r="44" spans="1:3">
      <c r="A44" s="3" t="s">
        <v>365</v>
      </c>
    </row>
    <row r="45" spans="1:3">
      <c r="A45" s="4" t="s">
        <v>366</v>
      </c>
      <c r="B45" s="5" t="n">
        <v>7920</v>
      </c>
      <c r="C45" s="5" t="n">
        <v>2660</v>
      </c>
    </row>
    <row r="46" spans="1:3">
      <c r="A46" s="4" t="s">
        <v>381</v>
      </c>
    </row>
    <row r="47" spans="1:3">
      <c r="A47" s="3" t="s">
        <v>365</v>
      </c>
    </row>
    <row r="48" spans="1:3">
      <c r="A48" s="4" t="s">
        <v>366</v>
      </c>
      <c r="B48" s="5" t="n">
        <v>901238</v>
      </c>
      <c r="C48" s="5" t="n">
        <v>963418</v>
      </c>
    </row>
    <row r="49" spans="1:3">
      <c r="A49" s="4" t="s">
        <v>382</v>
      </c>
    </row>
    <row r="50" spans="1:3">
      <c r="A50" s="3" t="s">
        <v>365</v>
      </c>
    </row>
    <row r="51" spans="1:3">
      <c r="A51" s="4" t="s">
        <v>366</v>
      </c>
      <c r="B51" s="5" t="n">
        <v>2955011</v>
      </c>
      <c r="C51" s="5" t="n">
        <v>7566927</v>
      </c>
    </row>
    <row r="52" spans="1:3">
      <c r="A52" s="4" t="s">
        <v>383</v>
      </c>
    </row>
    <row r="53" spans="1:3">
      <c r="A53" s="3" t="s">
        <v>365</v>
      </c>
    </row>
    <row r="54" spans="1:3">
      <c r="A54" s="4" t="s">
        <v>366</v>
      </c>
      <c r="B54" s="5" t="n">
        <v>333988</v>
      </c>
      <c r="C54" s="5" t="n">
        <v>198</v>
      </c>
    </row>
    <row r="55" spans="1:3">
      <c r="A55" s="4" t="s">
        <v>384</v>
      </c>
    </row>
    <row r="56" spans="1:3">
      <c r="A56" s="3" t="s">
        <v>365</v>
      </c>
    </row>
    <row r="57" spans="1:3">
      <c r="A57" s="4" t="s">
        <v>366</v>
      </c>
      <c r="B57" s="4" t="s">
        <v>40</v>
      </c>
      <c r="C57" s="4" t="s">
        <v>40</v>
      </c>
    </row>
    <row r="58" spans="1:3">
      <c r="A58" s="4" t="s">
        <v>385</v>
      </c>
    </row>
    <row r="59" spans="1:3">
      <c r="A59" s="3" t="s">
        <v>365</v>
      </c>
    </row>
    <row r="60" spans="1:3">
      <c r="A60" s="4" t="s">
        <v>366</v>
      </c>
      <c r="B60" s="4" t="s">
        <v>40</v>
      </c>
      <c r="C60" s="5" t="n">
        <v>8600</v>
      </c>
    </row>
    <row r="61" spans="1:3">
      <c r="A61" s="4" t="s">
        <v>386</v>
      </c>
    </row>
    <row r="62" spans="1:3">
      <c r="A62" s="3" t="s">
        <v>365</v>
      </c>
    </row>
    <row r="63" spans="1:3">
      <c r="A63" s="4" t="s">
        <v>366</v>
      </c>
      <c r="B63" s="5" t="n">
        <v>1589189</v>
      </c>
      <c r="C63" s="5" t="n">
        <v>405566</v>
      </c>
    </row>
    <row r="64" spans="1:3">
      <c r="A64" s="4" t="s">
        <v>387</v>
      </c>
    </row>
    <row r="65" spans="1:3">
      <c r="A65" s="3" t="s">
        <v>365</v>
      </c>
    </row>
    <row r="66" spans="1:3">
      <c r="A66" s="4" t="s">
        <v>366</v>
      </c>
      <c r="B66" s="5" t="n">
        <v>572138</v>
      </c>
      <c r="C66" s="5" t="n">
        <v>3218169</v>
      </c>
    </row>
    <row r="67" spans="1:3">
      <c r="A67" s="4" t="s">
        <v>388</v>
      </c>
    </row>
    <row r="68" spans="1:3">
      <c r="A68" s="3" t="s">
        <v>365</v>
      </c>
    </row>
    <row r="69" spans="1:3">
      <c r="A69" s="4" t="s">
        <v>366</v>
      </c>
      <c r="C69" s="5" t="n">
        <v>1987</v>
      </c>
    </row>
    <row r="70" spans="1:3">
      <c r="A70" s="4" t="s">
        <v>389</v>
      </c>
    </row>
    <row r="71" spans="1:3">
      <c r="A71" s="3" t="s">
        <v>365</v>
      </c>
    </row>
    <row r="72" spans="1:3">
      <c r="A72" s="4" t="s">
        <v>366</v>
      </c>
      <c r="C72" s="5" t="n">
        <v>403806</v>
      </c>
    </row>
    <row r="73" spans="1:3">
      <c r="A73" s="4" t="s">
        <v>390</v>
      </c>
    </row>
    <row r="74" spans="1:3">
      <c r="A74" s="3" t="s">
        <v>365</v>
      </c>
    </row>
    <row r="75" spans="1:3">
      <c r="A75" s="4" t="s">
        <v>366</v>
      </c>
      <c r="B75" s="5" t="n">
        <v>2792001</v>
      </c>
      <c r="C75" s="5" t="n">
        <v>337899</v>
      </c>
    </row>
    <row r="76" spans="1:3">
      <c r="A76" s="4" t="s">
        <v>391</v>
      </c>
    </row>
    <row r="77" spans="1:3">
      <c r="A77" s="3" t="s">
        <v>365</v>
      </c>
    </row>
    <row r="78" spans="1:3">
      <c r="A78" s="4" t="s">
        <v>366</v>
      </c>
      <c r="B78" s="5" t="n">
        <v>350281</v>
      </c>
      <c r="C78" s="5" t="n">
        <v>250827</v>
      </c>
    </row>
    <row r="79" spans="1:3">
      <c r="A79" s="4" t="s">
        <v>392</v>
      </c>
    </row>
    <row r="80" spans="1:3">
      <c r="A80" s="3" t="s">
        <v>365</v>
      </c>
    </row>
    <row r="81" spans="1:3">
      <c r="A81" s="4" t="s">
        <v>366</v>
      </c>
      <c r="B81" s="5" t="n">
        <v>7795719</v>
      </c>
      <c r="C81" s="5" t="n">
        <v>8315039</v>
      </c>
    </row>
    <row r="82" spans="1:3">
      <c r="A82" s="4" t="s">
        <v>393</v>
      </c>
    </row>
    <row r="83" spans="1:3">
      <c r="A83" s="3" t="s">
        <v>365</v>
      </c>
    </row>
    <row r="84" spans="1:3">
      <c r="A84" s="4" t="s">
        <v>366</v>
      </c>
      <c r="B84" s="5" t="n">
        <v>2380523</v>
      </c>
      <c r="C84" s="5" t="n">
        <v>16104727</v>
      </c>
    </row>
    <row r="85" spans="1:3">
      <c r="A85" s="4" t="s">
        <v>394</v>
      </c>
    </row>
    <row r="86" spans="1:3">
      <c r="A86" s="3" t="s">
        <v>365</v>
      </c>
    </row>
    <row r="87" spans="1:3">
      <c r="A87" s="4" t="s">
        <v>366</v>
      </c>
      <c r="B87" s="5" t="n">
        <v>2529599</v>
      </c>
      <c r="C87" s="5" t="n">
        <v>6399109</v>
      </c>
    </row>
    <row r="88" spans="1:3">
      <c r="A88" s="4" t="s">
        <v>395</v>
      </c>
    </row>
    <row r="89" spans="1:3">
      <c r="A89" s="3" t="s">
        <v>365</v>
      </c>
    </row>
    <row r="90" spans="1:3">
      <c r="A90" s="4" t="s">
        <v>366</v>
      </c>
      <c r="B90" s="5" t="n">
        <v>6396552</v>
      </c>
      <c r="C90" s="5" t="n">
        <v>6859413</v>
      </c>
    </row>
    <row r="91" spans="1:3">
      <c r="A91" s="4" t="s">
        <v>396</v>
      </c>
    </row>
    <row r="92" spans="1:3">
      <c r="A92" s="3" t="s">
        <v>365</v>
      </c>
    </row>
    <row r="93" spans="1:3">
      <c r="A93" s="4" t="s">
        <v>366</v>
      </c>
      <c r="B93" s="5" t="n">
        <v>-9354121</v>
      </c>
      <c r="C93" s="5" t="n">
        <v>-7746698</v>
      </c>
    </row>
    <row r="94" spans="1:3">
      <c r="A94" s="4" t="s">
        <v>397</v>
      </c>
    </row>
    <row r="95" spans="1:3">
      <c r="A95" s="3" t="s">
        <v>365</v>
      </c>
    </row>
    <row r="96" spans="1:3">
      <c r="A96" s="4" t="s">
        <v>366</v>
      </c>
      <c r="B96" s="5" t="n">
        <v>-7640783</v>
      </c>
      <c r="C96" s="5" t="n">
        <v>-15262593</v>
      </c>
    </row>
    <row r="97" spans="1:3">
      <c r="A97" s="4" t="s">
        <v>398</v>
      </c>
    </row>
    <row r="98" spans="1:3">
      <c r="A98" s="3" t="s">
        <v>365</v>
      </c>
    </row>
    <row r="99" spans="1:3">
      <c r="A99" s="4" t="s">
        <v>366</v>
      </c>
      <c r="B99" s="5" t="n">
        <v>-118402</v>
      </c>
      <c r="C99" s="5" t="n">
        <v>-81910</v>
      </c>
    </row>
    <row r="100" spans="1:3">
      <c r="A100" s="4" t="s">
        <v>399</v>
      </c>
    </row>
    <row r="101" spans="1:3">
      <c r="A101" s="3" t="s">
        <v>365</v>
      </c>
    </row>
    <row r="102" spans="1:3">
      <c r="A102" s="4" t="s">
        <v>366</v>
      </c>
      <c r="B102" s="5" t="n">
        <v>-44276</v>
      </c>
      <c r="C102" s="5" t="n">
        <v>-287188</v>
      </c>
    </row>
    <row r="103" spans="1:3">
      <c r="A103" s="4" t="s">
        <v>400</v>
      </c>
    </row>
    <row r="104" spans="1:3">
      <c r="A104" s="3" t="s">
        <v>365</v>
      </c>
    </row>
    <row r="105" spans="1:3">
      <c r="A105" s="4" t="s">
        <v>366</v>
      </c>
      <c r="B105" s="5" t="n">
        <v>-320565</v>
      </c>
      <c r="C105" s="5" t="n">
        <v>-90260</v>
      </c>
    </row>
    <row r="106" spans="1:3">
      <c r="A106" s="4" t="s">
        <v>401</v>
      </c>
    </row>
    <row r="107" spans="1:3">
      <c r="A107" s="3" t="s">
        <v>365</v>
      </c>
    </row>
    <row r="108" spans="1:3">
      <c r="A108" s="4" t="s">
        <v>366</v>
      </c>
      <c r="B108" s="5" t="n">
        <v>-55450</v>
      </c>
      <c r="C108" s="5" t="n">
        <v>-11079</v>
      </c>
    </row>
    <row r="109" spans="1:3">
      <c r="A109" s="4" t="s">
        <v>402</v>
      </c>
    </row>
    <row r="110" spans="1:3">
      <c r="A110" s="3" t="s">
        <v>365</v>
      </c>
    </row>
    <row r="111" spans="1:3">
      <c r="A111" s="4" t="s">
        <v>366</v>
      </c>
      <c r="B111" s="5" t="n">
        <v>-189449</v>
      </c>
      <c r="C111" s="5" t="n">
        <v>-552157</v>
      </c>
    </row>
    <row r="112" spans="1:3">
      <c r="A112" s="4" t="s">
        <v>403</v>
      </c>
    </row>
    <row r="113" spans="1:3">
      <c r="A113" s="3" t="s">
        <v>365</v>
      </c>
    </row>
    <row r="114" spans="1:3">
      <c r="A114" s="4" t="s">
        <v>366</v>
      </c>
      <c r="B114" s="5" t="n">
        <v>-1976980</v>
      </c>
      <c r="C114" s="5" t="n">
        <v>-4612626</v>
      </c>
    </row>
    <row r="115" spans="1:3">
      <c r="A115" s="4" t="s">
        <v>404</v>
      </c>
    </row>
    <row r="116" spans="1:3">
      <c r="A116" s="3" t="s">
        <v>365</v>
      </c>
    </row>
    <row r="117" spans="1:3">
      <c r="A117" s="4" t="s">
        <v>366</v>
      </c>
      <c r="B117" s="5" t="n">
        <v>-125430</v>
      </c>
      <c r="C117" s="4" t="s">
        <v>40</v>
      </c>
    </row>
    <row r="118" spans="1:3">
      <c r="A118" s="4" t="s">
        <v>405</v>
      </c>
    </row>
    <row r="119" spans="1:3">
      <c r="A119" s="3" t="s">
        <v>365</v>
      </c>
    </row>
    <row r="120" spans="1:3">
      <c r="A120" s="4" t="s">
        <v>366</v>
      </c>
      <c r="B120" s="4" t="s">
        <v>40</v>
      </c>
      <c r="C120" s="5" t="n">
        <v>-6980</v>
      </c>
    </row>
    <row r="121" spans="1:3">
      <c r="A121" s="4" t="s">
        <v>406</v>
      </c>
    </row>
    <row r="122" spans="1:3">
      <c r="A122" s="3" t="s">
        <v>365</v>
      </c>
    </row>
    <row r="123" spans="1:3">
      <c r="A123" s="4" t="s">
        <v>366</v>
      </c>
      <c r="B123" s="5" t="n">
        <v>-303774</v>
      </c>
      <c r="C123" s="5" t="n">
        <v>-2704690</v>
      </c>
    </row>
    <row r="124" spans="1:3">
      <c r="A124" s="4" t="s">
        <v>407</v>
      </c>
    </row>
    <row r="125" spans="1:3">
      <c r="A125" s="3" t="s">
        <v>365</v>
      </c>
    </row>
    <row r="126" spans="1:3">
      <c r="A126" s="4" t="s">
        <v>366</v>
      </c>
      <c r="B126" s="5" t="n">
        <v>-1822157</v>
      </c>
      <c r="C126" s="5" t="n">
        <v>-1198560</v>
      </c>
    </row>
    <row r="127" spans="1:3">
      <c r="A127" s="4" t="s">
        <v>408</v>
      </c>
    </row>
    <row r="128" spans="1:3">
      <c r="A128" s="3" t="s">
        <v>365</v>
      </c>
    </row>
    <row r="129" spans="1:3">
      <c r="A129" s="4" t="s">
        <v>366</v>
      </c>
      <c r="C129" s="4" t="s">
        <v>40</v>
      </c>
    </row>
    <row r="130" spans="1:3">
      <c r="A130" s="4" t="s">
        <v>409</v>
      </c>
    </row>
    <row r="131" spans="1:3">
      <c r="A131" s="3" t="s">
        <v>365</v>
      </c>
    </row>
    <row r="132" spans="1:3">
      <c r="A132" s="4" t="s">
        <v>366</v>
      </c>
      <c r="C132" s="5" t="n">
        <v>-78436</v>
      </c>
    </row>
    <row r="133" spans="1:3">
      <c r="A133" s="4" t="s">
        <v>410</v>
      </c>
    </row>
    <row r="134" spans="1:3">
      <c r="A134" s="3" t="s">
        <v>365</v>
      </c>
    </row>
    <row r="135" spans="1:3">
      <c r="A135" s="4" t="s">
        <v>366</v>
      </c>
      <c r="B135" s="5" t="n">
        <v>-621362</v>
      </c>
      <c r="C135" s="5" t="n">
        <v>-652615</v>
      </c>
    </row>
    <row r="136" spans="1:3">
      <c r="A136" s="4" t="s">
        <v>411</v>
      </c>
    </row>
    <row r="137" spans="1:3">
      <c r="A137" s="3" t="s">
        <v>365</v>
      </c>
    </row>
    <row r="138" spans="1:3">
      <c r="A138" s="4" t="s">
        <v>366</v>
      </c>
      <c r="B138" s="5" t="n">
        <v>-621030</v>
      </c>
      <c r="C138" s="5" t="n">
        <v>-792210</v>
      </c>
    </row>
    <row r="139" spans="1:3">
      <c r="A139" s="4" t="s">
        <v>412</v>
      </c>
    </row>
    <row r="140" spans="1:3">
      <c r="A140" s="3" t="s">
        <v>365</v>
      </c>
    </row>
    <row r="141" spans="1:3">
      <c r="A141" s="4" t="s">
        <v>366</v>
      </c>
      <c r="B141" s="5" t="n">
        <v>-1679797</v>
      </c>
      <c r="C141" s="5" t="n">
        <v>-4081632</v>
      </c>
    </row>
    <row r="142" spans="1:3">
      <c r="A142" s="4" t="s">
        <v>413</v>
      </c>
    </row>
    <row r="143" spans="1:3">
      <c r="A143" s="3" t="s">
        <v>365</v>
      </c>
    </row>
    <row r="144" spans="1:3">
      <c r="A144" s="4" t="s">
        <v>366</v>
      </c>
      <c r="B144" s="5" t="n">
        <v>-4521560</v>
      </c>
      <c r="C144" s="5" t="n">
        <v>-6987079</v>
      </c>
    </row>
    <row r="145" spans="1:3">
      <c r="A145" s="4" t="s">
        <v>414</v>
      </c>
    </row>
    <row r="146" spans="1:3">
      <c r="A146" s="3" t="s">
        <v>365</v>
      </c>
    </row>
    <row r="147" spans="1:3">
      <c r="A147" s="4" t="s">
        <v>366</v>
      </c>
      <c r="B147" s="5" t="n">
        <v>-7674324</v>
      </c>
      <c r="C147" s="5" t="n">
        <v>-3665066</v>
      </c>
    </row>
    <row r="148" spans="1:3">
      <c r="A148" s="4" t="s">
        <v>415</v>
      </c>
    </row>
    <row r="149" spans="1:3">
      <c r="A149" s="3" t="s">
        <v>365</v>
      </c>
    </row>
    <row r="150" spans="1:3">
      <c r="A150" s="4" t="s">
        <v>366</v>
      </c>
      <c r="B150" s="6" t="n">
        <v>-3119223</v>
      </c>
      <c r="C150" s="6" t="n">
        <v>-82755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9</v>
      </c>
      <c r="C2" s="2" t="s">
        <v>76</v>
      </c>
    </row>
    <row r="3" spans="1:3">
      <c r="A3" s="3" t="s">
        <v>365</v>
      </c>
    </row>
    <row r="4" spans="1:3">
      <c r="A4" s="4" t="s">
        <v>417</v>
      </c>
      <c r="B4" s="6" t="n">
        <v>14429310</v>
      </c>
      <c r="C4" s="6" t="n">
        <v>-31690013</v>
      </c>
    </row>
    <row r="5" spans="1:3">
      <c r="A5" s="4" t="s">
        <v>418</v>
      </c>
    </row>
    <row r="6" spans="1:3">
      <c r="A6" s="3" t="s">
        <v>365</v>
      </c>
    </row>
    <row r="7" spans="1:3">
      <c r="A7" s="4" t="s">
        <v>417</v>
      </c>
      <c r="B7" s="5" t="n">
        <v>23630534</v>
      </c>
      <c r="C7" s="5" t="n">
        <v>8783509</v>
      </c>
    </row>
    <row r="8" spans="1:3">
      <c r="A8" s="4" t="s">
        <v>367</v>
      </c>
    </row>
    <row r="9" spans="1:3">
      <c r="A9" s="3" t="s">
        <v>365</v>
      </c>
    </row>
    <row r="10" spans="1:3">
      <c r="A10" s="4" t="s">
        <v>417</v>
      </c>
      <c r="B10" s="5" t="n">
        <v>-10506327</v>
      </c>
      <c r="C10" s="5" t="n">
        <v>1398261</v>
      </c>
    </row>
    <row r="11" spans="1:3">
      <c r="A11" s="4" t="s">
        <v>368</v>
      </c>
    </row>
    <row r="12" spans="1:3">
      <c r="A12" s="3" t="s">
        <v>365</v>
      </c>
    </row>
    <row r="13" spans="1:3">
      <c r="A13" s="4" t="s">
        <v>417</v>
      </c>
      <c r="B13" s="5" t="n">
        <v>1502777</v>
      </c>
      <c r="C13" s="5" t="n">
        <v>-1246757</v>
      </c>
    </row>
    <row r="14" spans="1:3">
      <c r="A14" s="4" t="s">
        <v>370</v>
      </c>
    </row>
    <row r="15" spans="1:3">
      <c r="A15" s="3" t="s">
        <v>365</v>
      </c>
    </row>
    <row r="16" spans="1:3">
      <c r="A16" s="4" t="s">
        <v>417</v>
      </c>
      <c r="B16" s="5" t="n">
        <v>-930</v>
      </c>
      <c r="C16" s="5" t="n">
        <v>97500</v>
      </c>
    </row>
    <row r="17" spans="1:3">
      <c r="A17" s="4" t="s">
        <v>371</v>
      </c>
    </row>
    <row r="18" spans="1:3">
      <c r="A18" s="3" t="s">
        <v>365</v>
      </c>
    </row>
    <row r="19" spans="1:3">
      <c r="A19" s="4" t="s">
        <v>417</v>
      </c>
      <c r="B19" s="5" t="n">
        <v>-1122722</v>
      </c>
      <c r="C19" s="5" t="n">
        <v>-1724080</v>
      </c>
    </row>
    <row r="20" spans="1:3">
      <c r="A20" s="4" t="s">
        <v>372</v>
      </c>
    </row>
    <row r="21" spans="1:3">
      <c r="A21" s="3" t="s">
        <v>365</v>
      </c>
    </row>
    <row r="22" spans="1:3">
      <c r="A22" s="4" t="s">
        <v>417</v>
      </c>
      <c r="B22" s="5" t="n">
        <v>186065</v>
      </c>
      <c r="C22" s="5" t="n">
        <v>66699</v>
      </c>
    </row>
    <row r="23" spans="1:3">
      <c r="A23" s="4" t="s">
        <v>373</v>
      </c>
    </row>
    <row r="24" spans="1:3">
      <c r="A24" s="3" t="s">
        <v>365</v>
      </c>
    </row>
    <row r="25" spans="1:3">
      <c r="A25" s="4" t="s">
        <v>417</v>
      </c>
      <c r="B25" s="5" t="n">
        <v>5790280</v>
      </c>
      <c r="C25" s="5" t="n">
        <v>-33285722</v>
      </c>
    </row>
    <row r="26" spans="1:3">
      <c r="A26" s="4" t="s">
        <v>374</v>
      </c>
    </row>
    <row r="27" spans="1:3">
      <c r="A27" s="3" t="s">
        <v>365</v>
      </c>
    </row>
    <row r="28" spans="1:3">
      <c r="A28" s="4" t="s">
        <v>417</v>
      </c>
      <c r="B28" s="5" t="n">
        <v>19479677</v>
      </c>
      <c r="C28" s="5" t="n">
        <v>-25910590</v>
      </c>
    </row>
    <row r="29" spans="1:3">
      <c r="A29" s="4" t="s">
        <v>375</v>
      </c>
    </row>
    <row r="30" spans="1:3">
      <c r="A30" s="3" t="s">
        <v>365</v>
      </c>
    </row>
    <row r="31" spans="1:3">
      <c r="A31" s="4" t="s">
        <v>417</v>
      </c>
      <c r="B31" s="6" t="n">
        <v>-5050367</v>
      </c>
      <c r="C31" s="6" t="n">
        <v>-57794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9</v>
      </c>
      <c r="B1" s="2" t="s">
        <v>1</v>
      </c>
    </row>
    <row r="2" spans="1:3">
      <c r="B2" s="2" t="s">
        <v>420</v>
      </c>
      <c r="C2" s="2" t="s">
        <v>421</v>
      </c>
    </row>
    <row r="3" spans="1:3">
      <c r="A3" s="4" t="s">
        <v>422</v>
      </c>
      <c r="B3" s="5" t="n">
        <v>60582</v>
      </c>
      <c r="C3" s="5" t="n">
        <v>51167</v>
      </c>
    </row>
    <row r="4" spans="1:3">
      <c r="A4" s="4" t="s">
        <v>423</v>
      </c>
      <c r="B4" s="5" t="n">
        <v>61880</v>
      </c>
      <c r="C4" s="5" t="n">
        <v>47432</v>
      </c>
    </row>
    <row r="5" spans="1:3">
      <c r="A5" s="4" t="s">
        <v>424</v>
      </c>
      <c r="B5" s="6" t="n">
        <v>7200000000</v>
      </c>
      <c r="C5" s="6" t="n">
        <v>4036590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25</v>
      </c>
      <c r="C1" s="2" t="s">
        <v>1</v>
      </c>
      <c r="D1" s="2" t="s">
        <v>317</v>
      </c>
    </row>
    <row r="2" spans="1:4">
      <c r="C2" s="2" t="s">
        <v>29</v>
      </c>
      <c r="D2" s="2" t="s">
        <v>30</v>
      </c>
    </row>
    <row r="3" spans="1:4">
      <c r="A3" s="3" t="s">
        <v>426</v>
      </c>
    </row>
    <row r="4" spans="1:4">
      <c r="A4" s="4" t="s">
        <v>427</v>
      </c>
      <c r="C4" s="6" t="n">
        <v>10176242</v>
      </c>
      <c r="D4" s="6" t="n">
        <v>29948423</v>
      </c>
    </row>
    <row r="5" spans="1:4">
      <c r="A5" s="4" t="s">
        <v>428</v>
      </c>
      <c r="C5" s="5" t="n">
        <v>-6201357</v>
      </c>
      <c r="D5" s="5" t="n">
        <v>-14917230</v>
      </c>
    </row>
    <row r="6" spans="1:4">
      <c r="A6" s="4" t="s">
        <v>429</v>
      </c>
      <c r="C6" s="5" t="n">
        <v>3974885</v>
      </c>
      <c r="D6" s="5" t="n">
        <v>15031193</v>
      </c>
    </row>
    <row r="7" spans="1:4">
      <c r="A7" s="4" t="s">
        <v>430</v>
      </c>
      <c r="B7" s="4" t="s">
        <v>431</v>
      </c>
      <c r="C7" s="5" t="n">
        <v>-3974885</v>
      </c>
      <c r="D7" s="5" t="n">
        <v>-13351055</v>
      </c>
    </row>
    <row r="8" spans="1:4">
      <c r="A8" s="4" t="s">
        <v>432</v>
      </c>
      <c r="B8" s="4" t="s">
        <v>144</v>
      </c>
      <c r="C8" s="4" t="s">
        <v>40</v>
      </c>
      <c r="D8" s="6" t="n">
        <v>1680138</v>
      </c>
    </row>
    <row r="9" spans="1:4">
      <c r="A9" s="4" t="s">
        <v>433</v>
      </c>
      <c r="C9" s="4" t="s">
        <v>434</v>
      </c>
      <c r="D9" s="4" t="s">
        <v>434</v>
      </c>
    </row>
    <row r="10" spans="1:4">
      <c r="A10" s="4" t="s">
        <v>374</v>
      </c>
    </row>
    <row r="11" spans="1:4">
      <c r="A11" s="3" t="s">
        <v>426</v>
      </c>
    </row>
    <row r="12" spans="1:4">
      <c r="A12" s="4" t="s">
        <v>427</v>
      </c>
      <c r="C12" s="6" t="n">
        <v>10176242</v>
      </c>
      <c r="D12" s="6" t="n">
        <v>24419766</v>
      </c>
    </row>
    <row r="13" spans="1:4">
      <c r="A13" s="4" t="s">
        <v>428</v>
      </c>
      <c r="C13" s="5" t="n">
        <v>-6201357</v>
      </c>
      <c r="D13" s="5" t="n">
        <v>-11068711</v>
      </c>
    </row>
    <row r="14" spans="1:4">
      <c r="A14" s="4" t="s">
        <v>429</v>
      </c>
      <c r="C14" s="5" t="n">
        <v>3974885</v>
      </c>
      <c r="D14" s="5" t="n">
        <v>13351055</v>
      </c>
    </row>
    <row r="15" spans="1:4">
      <c r="A15" s="4" t="s">
        <v>435</v>
      </c>
    </row>
    <row r="16" spans="1:4">
      <c r="A16" s="3" t="s">
        <v>426</v>
      </c>
    </row>
    <row r="17" spans="1:4">
      <c r="A17" s="4" t="s">
        <v>429</v>
      </c>
      <c r="C17" s="5" t="n">
        <v>1281720</v>
      </c>
      <c r="D17" s="5" t="n">
        <v>1392080</v>
      </c>
    </row>
    <row r="18" spans="1:4">
      <c r="A18" s="4" t="s">
        <v>430</v>
      </c>
      <c r="B18" s="4" t="s">
        <v>431</v>
      </c>
      <c r="C18" s="5" t="n">
        <v>-1281720</v>
      </c>
      <c r="D18" s="5" t="n">
        <v>-1392080</v>
      </c>
    </row>
    <row r="19" spans="1:4">
      <c r="A19" s="4" t="s">
        <v>432</v>
      </c>
      <c r="B19" s="4" t="s">
        <v>144</v>
      </c>
      <c r="C19" s="4" t="s">
        <v>40</v>
      </c>
      <c r="D19" s="4" t="s">
        <v>40</v>
      </c>
    </row>
    <row r="20" spans="1:4">
      <c r="A20" s="4" t="s">
        <v>436</v>
      </c>
    </row>
    <row r="21" spans="1:4">
      <c r="A21" s="3" t="s">
        <v>426</v>
      </c>
    </row>
    <row r="22" spans="1:4">
      <c r="A22" s="4" t="s">
        <v>427</v>
      </c>
      <c r="C22" s="5" t="n">
        <v>3319723</v>
      </c>
      <c r="D22" s="5" t="n">
        <v>3628567</v>
      </c>
    </row>
    <row r="23" spans="1:4">
      <c r="A23" s="4" t="s">
        <v>428</v>
      </c>
      <c r="C23" s="5" t="n">
        <v>-2038003</v>
      </c>
      <c r="D23" s="5" t="n">
        <v>-2236487</v>
      </c>
    </row>
    <row r="24" spans="1:4">
      <c r="A24" s="4" t="s">
        <v>429</v>
      </c>
      <c r="C24" s="5" t="n">
        <v>1281720</v>
      </c>
      <c r="D24" s="5" t="n">
        <v>1392080</v>
      </c>
    </row>
    <row r="25" spans="1:4">
      <c r="A25" s="4" t="s">
        <v>437</v>
      </c>
    </row>
    <row r="26" spans="1:4">
      <c r="A26" s="3" t="s">
        <v>426</v>
      </c>
    </row>
    <row r="27" spans="1:4">
      <c r="A27" s="4" t="s">
        <v>429</v>
      </c>
      <c r="C27" s="5" t="n">
        <v>2597277</v>
      </c>
      <c r="D27" s="5" t="n">
        <v>8983653</v>
      </c>
    </row>
    <row r="28" spans="1:4">
      <c r="A28" s="4" t="s">
        <v>430</v>
      </c>
      <c r="B28" s="4" t="s">
        <v>431</v>
      </c>
      <c r="C28" s="5" t="n">
        <v>-2597277</v>
      </c>
      <c r="D28" s="5" t="n">
        <v>-8983653</v>
      </c>
    </row>
    <row r="29" spans="1:4">
      <c r="A29" s="4" t="s">
        <v>432</v>
      </c>
      <c r="B29" s="4" t="s">
        <v>144</v>
      </c>
      <c r="C29" s="4" t="s">
        <v>40</v>
      </c>
      <c r="D29" s="4" t="s">
        <v>40</v>
      </c>
    </row>
    <row r="30" spans="1:4">
      <c r="A30" s="4" t="s">
        <v>438</v>
      </c>
    </row>
    <row r="31" spans="1:4">
      <c r="A31" s="3" t="s">
        <v>426</v>
      </c>
    </row>
    <row r="32" spans="1:4">
      <c r="A32" s="4" t="s">
        <v>427</v>
      </c>
      <c r="C32" s="5" t="n">
        <v>6404492</v>
      </c>
      <c r="D32" s="5" t="n">
        <v>16443433</v>
      </c>
    </row>
    <row r="33" spans="1:4">
      <c r="A33" s="4" t="s">
        <v>428</v>
      </c>
      <c r="C33" s="5" t="n">
        <v>-3807215</v>
      </c>
      <c r="D33" s="5" t="n">
        <v>-7459780</v>
      </c>
    </row>
    <row r="34" spans="1:4">
      <c r="A34" s="4" t="s">
        <v>429</v>
      </c>
      <c r="C34" s="5" t="n">
        <v>2597277</v>
      </c>
      <c r="D34" s="5" t="n">
        <v>8983653</v>
      </c>
    </row>
    <row r="35" spans="1:4">
      <c r="A35" s="4" t="s">
        <v>439</v>
      </c>
    </row>
    <row r="36" spans="1:4">
      <c r="A36" s="3" t="s">
        <v>426</v>
      </c>
    </row>
    <row r="37" spans="1:4">
      <c r="A37" s="4" t="s">
        <v>429</v>
      </c>
      <c r="C37" s="5" t="n">
        <v>95888</v>
      </c>
      <c r="D37" s="5" t="n">
        <v>2975322</v>
      </c>
    </row>
    <row r="38" spans="1:4">
      <c r="A38" s="4" t="s">
        <v>430</v>
      </c>
      <c r="B38" s="4" t="s">
        <v>431</v>
      </c>
      <c r="C38" s="5" t="n">
        <v>-95888</v>
      </c>
      <c r="D38" s="5" t="n">
        <v>-2975322</v>
      </c>
    </row>
    <row r="39" spans="1:4">
      <c r="A39" s="4" t="s">
        <v>432</v>
      </c>
      <c r="B39" s="4" t="s">
        <v>144</v>
      </c>
      <c r="C39" s="4" t="s">
        <v>40</v>
      </c>
      <c r="D39" s="4" t="s">
        <v>40</v>
      </c>
    </row>
    <row r="40" spans="1:4">
      <c r="A40" s="4" t="s">
        <v>440</v>
      </c>
    </row>
    <row r="41" spans="1:4">
      <c r="A41" s="3" t="s">
        <v>426</v>
      </c>
    </row>
    <row r="42" spans="1:4">
      <c r="A42" s="4" t="s">
        <v>427</v>
      </c>
      <c r="C42" s="5" t="n">
        <v>452027</v>
      </c>
      <c r="D42" s="5" t="n">
        <v>4347766</v>
      </c>
    </row>
    <row r="43" spans="1:4">
      <c r="A43" s="4" t="s">
        <v>428</v>
      </c>
      <c r="C43" s="5" t="n">
        <v>-356139</v>
      </c>
      <c r="D43" s="5" t="n">
        <v>-1372444</v>
      </c>
    </row>
    <row r="44" spans="1:4">
      <c r="A44" s="4" t="s">
        <v>429</v>
      </c>
      <c r="C44" s="5" t="n">
        <v>95888</v>
      </c>
      <c r="D44" s="5" t="n">
        <v>2975322</v>
      </c>
    </row>
    <row r="45" spans="1:4">
      <c r="A45" s="4" t="s">
        <v>441</v>
      </c>
    </row>
    <row r="46" spans="1:4">
      <c r="A46" s="3" t="s">
        <v>426</v>
      </c>
    </row>
    <row r="47" spans="1:4">
      <c r="A47" s="4" t="s">
        <v>429</v>
      </c>
      <c r="D47" s="5" t="n">
        <v>1680138</v>
      </c>
    </row>
    <row r="48" spans="1:4">
      <c r="A48" s="4" t="s">
        <v>430</v>
      </c>
      <c r="B48" s="4" t="s">
        <v>431</v>
      </c>
      <c r="D48" s="4" t="s">
        <v>40</v>
      </c>
    </row>
    <row r="49" spans="1:4">
      <c r="A49" s="4" t="s">
        <v>432</v>
      </c>
      <c r="B49" s="4" t="s">
        <v>144</v>
      </c>
      <c r="D49" s="5" t="n">
        <v>1680138</v>
      </c>
    </row>
    <row r="50" spans="1:4">
      <c r="A50" s="4" t="s">
        <v>442</v>
      </c>
    </row>
    <row r="51" spans="1:4">
      <c r="A51" s="3" t="s">
        <v>426</v>
      </c>
    </row>
    <row r="52" spans="1:4">
      <c r="A52" s="4" t="s">
        <v>427</v>
      </c>
      <c r="D52" s="5" t="n">
        <v>5528657</v>
      </c>
    </row>
    <row r="53" spans="1:4">
      <c r="A53" s="4" t="s">
        <v>428</v>
      </c>
      <c r="D53" s="5" t="n">
        <v>-3848519</v>
      </c>
    </row>
    <row r="54" spans="1:4">
      <c r="A54" s="4" t="s">
        <v>429</v>
      </c>
      <c r="D54" s="6" t="n">
        <v>1680138</v>
      </c>
    </row>
    <row r="55" spans="1:4">
      <c r="A55" s="4" t="s">
        <v>432</v>
      </c>
      <c r="C55" s="6" t="n">
        <v>1867396</v>
      </c>
    </row>
    <row r="56" spans="1:4"/>
    <row r="57" spans="1:4">
      <c r="A57" s="4" t="s">
        <v>131</v>
      </c>
      <c r="B57" s="4" t="s">
        <v>443</v>
      </c>
    </row>
    <row r="58" spans="1:4">
      <c r="A58" s="4" t="s">
        <v>217</v>
      </c>
      <c r="B58" s="4" t="s">
        <v>444</v>
      </c>
    </row>
    <row r="59" spans="1:4">
      <c r="A59" s="4" t="s">
        <v>144</v>
      </c>
      <c r="B59" s="4" t="s">
        <v>445</v>
      </c>
    </row>
  </sheetData>
  <mergeCells count="5">
    <mergeCell ref="A1:B2"/>
    <mergeCell ref="A56:C56"/>
    <mergeCell ref="B57:C57"/>
    <mergeCell ref="B58:C58"/>
    <mergeCell ref="B59:C5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9</v>
      </c>
      <c r="C1" s="2" t="s">
        <v>30</v>
      </c>
    </row>
    <row r="2" spans="1:3">
      <c r="A2" s="4" t="s">
        <v>55</v>
      </c>
    </row>
    <row r="3" spans="1:3">
      <c r="A3" s="4" t="s">
        <v>72</v>
      </c>
      <c r="B3" s="6" t="n">
        <v>71711473</v>
      </c>
      <c r="C3" s="6" t="n">
        <v>72751039</v>
      </c>
    </row>
    <row r="4" spans="1:3">
      <c r="A4" s="4" t="s">
        <v>73</v>
      </c>
      <c r="B4" s="5" t="n">
        <v>17888064</v>
      </c>
      <c r="C4" s="5" t="n">
        <v>14722589</v>
      </c>
    </row>
    <row r="5" spans="1:3">
      <c r="A5" s="4" t="s">
        <v>72</v>
      </c>
      <c r="B5" s="6" t="n">
        <v>350326091</v>
      </c>
      <c r="C5" s="6" t="n">
        <v>336217865</v>
      </c>
    </row>
    <row r="6" spans="1:3">
      <c r="A6" s="4" t="s">
        <v>48</v>
      </c>
    </row>
    <row r="7" spans="1:3">
      <c r="A7" s="4" t="s">
        <v>74</v>
      </c>
      <c r="B7" s="8" t="n">
        <v>121609.0698</v>
      </c>
      <c r="C7" s="8" t="n">
        <v>121399.2481</v>
      </c>
    </row>
    <row r="8" spans="1:3">
      <c r="A8" s="4" t="s">
        <v>52</v>
      </c>
    </row>
    <row r="9" spans="1:3">
      <c r="A9" s="4" t="s">
        <v>74</v>
      </c>
      <c r="B9" s="8" t="n">
        <v>7020.5438</v>
      </c>
      <c r="C9" s="8" t="n">
        <v>6794.4628</v>
      </c>
    </row>
    <row r="10" spans="1:3">
      <c r="A10" s="4" t="s">
        <v>53</v>
      </c>
    </row>
    <row r="11" spans="1:3">
      <c r="A11" s="4" t="s">
        <v>74</v>
      </c>
      <c r="B11" s="8" t="n">
        <v>1440.6442</v>
      </c>
      <c r="C11" s="8" t="n">
        <v>1437.1195</v>
      </c>
    </row>
    <row r="12" spans="1:3">
      <c r="A12" s="4" t="s">
        <v>54</v>
      </c>
    </row>
    <row r="13" spans="1:3">
      <c r="A13" s="4" t="s">
        <v>74</v>
      </c>
      <c r="B13" s="8" t="n">
        <v>1654.8419</v>
      </c>
      <c r="C13" s="8" t="n">
        <v>593.8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46</v>
      </c>
      <c r="C1" s="2" t="s">
        <v>1</v>
      </c>
      <c r="D1" s="2" t="s">
        <v>317</v>
      </c>
    </row>
    <row r="2" spans="1:4">
      <c r="C2" s="2" t="s">
        <v>29</v>
      </c>
      <c r="D2" s="2" t="s">
        <v>30</v>
      </c>
    </row>
    <row r="3" spans="1:4">
      <c r="A3" s="3" t="s">
        <v>447</v>
      </c>
    </row>
    <row r="4" spans="1:4">
      <c r="A4" s="4" t="s">
        <v>448</v>
      </c>
      <c r="C4" s="6" t="n">
        <v>10793547</v>
      </c>
      <c r="D4" s="6" t="n">
        <v>8092061</v>
      </c>
    </row>
    <row r="5" spans="1:4">
      <c r="A5" s="4" t="s">
        <v>428</v>
      </c>
      <c r="C5" s="5" t="n">
        <v>-8926151</v>
      </c>
      <c r="D5" s="5" t="n">
        <v>-7729865</v>
      </c>
    </row>
    <row r="6" spans="1:4">
      <c r="A6" s="4" t="s">
        <v>449</v>
      </c>
      <c r="C6" s="5" t="n">
        <v>1867396</v>
      </c>
      <c r="D6" s="5" t="n">
        <v>362196</v>
      </c>
    </row>
    <row r="7" spans="1:4">
      <c r="A7" s="4" t="s">
        <v>450</v>
      </c>
      <c r="B7" s="4" t="s">
        <v>431</v>
      </c>
      <c r="C7" s="5" t="n">
        <v>1867396</v>
      </c>
      <c r="D7" s="5" t="n">
        <v>362196</v>
      </c>
    </row>
    <row r="8" spans="1:4">
      <c r="A8" s="4" t="s">
        <v>432</v>
      </c>
      <c r="B8" s="4" t="s">
        <v>144</v>
      </c>
      <c r="C8" s="4" t="s">
        <v>40</v>
      </c>
      <c r="D8" s="4" t="s">
        <v>40</v>
      </c>
    </row>
    <row r="9" spans="1:4">
      <c r="A9" s="4" t="s">
        <v>433</v>
      </c>
      <c r="C9" s="4" t="s">
        <v>434</v>
      </c>
      <c r="D9" s="4" t="s">
        <v>434</v>
      </c>
    </row>
    <row r="10" spans="1:4">
      <c r="A10" s="4" t="s">
        <v>375</v>
      </c>
    </row>
    <row r="11" spans="1:4">
      <c r="A11" s="3" t="s">
        <v>447</v>
      </c>
    </row>
    <row r="12" spans="1:4">
      <c r="A12" s="4" t="s">
        <v>448</v>
      </c>
      <c r="C12" s="6" t="n">
        <v>10793547</v>
      </c>
    </row>
    <row r="13" spans="1:4">
      <c r="A13" s="4" t="s">
        <v>428</v>
      </c>
      <c r="C13" s="5" t="n">
        <v>-8926151</v>
      </c>
    </row>
    <row r="14" spans="1:4">
      <c r="A14" s="4" t="s">
        <v>449</v>
      </c>
      <c r="C14" s="5" t="n">
        <v>1867396</v>
      </c>
    </row>
    <row r="15" spans="1:4">
      <c r="A15" s="4" t="s">
        <v>441</v>
      </c>
    </row>
    <row r="16" spans="1:4">
      <c r="A16" s="3" t="s">
        <v>447</v>
      </c>
    </row>
    <row r="17" spans="1:4">
      <c r="A17" s="4" t="s">
        <v>449</v>
      </c>
      <c r="C17" s="5" t="n">
        <v>442243</v>
      </c>
    </row>
    <row r="18" spans="1:4">
      <c r="A18" s="4" t="s">
        <v>450</v>
      </c>
      <c r="B18" s="4" t="s">
        <v>431</v>
      </c>
      <c r="C18" s="5" t="n">
        <v>442243</v>
      </c>
    </row>
    <row r="19" spans="1:4">
      <c r="A19" s="4" t="s">
        <v>432</v>
      </c>
      <c r="B19" s="4" t="s">
        <v>144</v>
      </c>
      <c r="C19" s="4" t="s">
        <v>40</v>
      </c>
    </row>
    <row r="20" spans="1:4">
      <c r="A20" s="4" t="s">
        <v>442</v>
      </c>
    </row>
    <row r="21" spans="1:4">
      <c r="A21" s="3" t="s">
        <v>447</v>
      </c>
    </row>
    <row r="22" spans="1:4">
      <c r="A22" s="4" t="s">
        <v>448</v>
      </c>
      <c r="C22" s="5" t="n">
        <v>3501684</v>
      </c>
    </row>
    <row r="23" spans="1:4">
      <c r="A23" s="4" t="s">
        <v>428</v>
      </c>
      <c r="C23" s="5" t="n">
        <v>-3059441</v>
      </c>
    </row>
    <row r="24" spans="1:4">
      <c r="A24" s="4" t="s">
        <v>449</v>
      </c>
      <c r="C24" s="5" t="n">
        <v>442243</v>
      </c>
    </row>
    <row r="25" spans="1:4">
      <c r="A25" s="4" t="s">
        <v>451</v>
      </c>
    </row>
    <row r="26" spans="1:4">
      <c r="A26" s="3" t="s">
        <v>447</v>
      </c>
    </row>
    <row r="27" spans="1:4">
      <c r="A27" s="4" t="s">
        <v>449</v>
      </c>
      <c r="C27" s="5" t="n">
        <v>1425153</v>
      </c>
      <c r="D27" s="6" t="n">
        <v>362196</v>
      </c>
    </row>
    <row r="28" spans="1:4">
      <c r="A28" s="4" t="s">
        <v>450</v>
      </c>
      <c r="B28" s="4" t="s">
        <v>431</v>
      </c>
      <c r="C28" s="5" t="n">
        <v>1425153</v>
      </c>
      <c r="D28" s="5" t="n">
        <v>362196</v>
      </c>
    </row>
    <row r="29" spans="1:4">
      <c r="A29" s="4" t="s">
        <v>432</v>
      </c>
      <c r="B29" s="4" t="s">
        <v>144</v>
      </c>
      <c r="C29" s="4" t="s">
        <v>40</v>
      </c>
      <c r="D29" s="4" t="s">
        <v>40</v>
      </c>
    </row>
    <row r="30" spans="1:4">
      <c r="A30" s="4" t="s">
        <v>452</v>
      </c>
    </row>
    <row r="31" spans="1:4">
      <c r="A31" s="3" t="s">
        <v>447</v>
      </c>
    </row>
    <row r="32" spans="1:4">
      <c r="A32" s="4" t="s">
        <v>448</v>
      </c>
      <c r="C32" s="5" t="n">
        <v>7291863</v>
      </c>
      <c r="D32" s="5" t="n">
        <v>8092061</v>
      </c>
    </row>
    <row r="33" spans="1:4">
      <c r="A33" s="4" t="s">
        <v>428</v>
      </c>
      <c r="C33" s="5" t="n">
        <v>-5866710</v>
      </c>
      <c r="D33" s="5" t="n">
        <v>-7729865</v>
      </c>
    </row>
    <row r="34" spans="1:4">
      <c r="A34" s="4" t="s">
        <v>449</v>
      </c>
      <c r="C34" s="6" t="n">
        <v>1425153</v>
      </c>
      <c r="D34" s="6" t="n">
        <v>362196</v>
      </c>
    </row>
    <row r="35" spans="1:4"/>
    <row r="36" spans="1:4">
      <c r="A36" s="4" t="s">
        <v>131</v>
      </c>
      <c r="B36" s="4" t="s">
        <v>443</v>
      </c>
    </row>
    <row r="37" spans="1:4">
      <c r="A37" s="4" t="s">
        <v>217</v>
      </c>
      <c r="B37" s="4" t="s">
        <v>444</v>
      </c>
    </row>
    <row r="38" spans="1:4">
      <c r="A38" s="4" t="s">
        <v>144</v>
      </c>
      <c r="B38" s="4" t="s">
        <v>453</v>
      </c>
    </row>
  </sheetData>
  <mergeCells count="5">
    <mergeCell ref="A1:B2"/>
    <mergeCell ref="A35:C35"/>
    <mergeCell ref="B36:C36"/>
    <mergeCell ref="B37:C37"/>
    <mergeCell ref="B38:C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4</v>
      </c>
      <c r="B1" s="2" t="s">
        <v>1</v>
      </c>
    </row>
    <row r="2" spans="1:3">
      <c r="B2" s="2" t="s">
        <v>29</v>
      </c>
      <c r="C2" s="2" t="s">
        <v>76</v>
      </c>
    </row>
    <row r="3" spans="1:3">
      <c r="A3" s="4" t="s">
        <v>455</v>
      </c>
      <c r="B3" s="4" t="s">
        <v>40</v>
      </c>
      <c r="C3" s="4" t="s">
        <v>40</v>
      </c>
    </row>
    <row r="4" spans="1:3">
      <c r="A4" s="4" t="s">
        <v>456</v>
      </c>
      <c r="B4" s="5" t="n">
        <v>2325569</v>
      </c>
      <c r="C4" s="5" t="n">
        <v>7931</v>
      </c>
    </row>
    <row r="5" spans="1:3">
      <c r="A5" s="4" t="s">
        <v>457</v>
      </c>
      <c r="B5" s="6" t="n">
        <v>2325569</v>
      </c>
      <c r="C5" s="6" t="n">
        <v>79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58</v>
      </c>
      <c r="B1" s="2" t="s">
        <v>1</v>
      </c>
    </row>
    <row r="2" spans="1:3">
      <c r="B2" s="2" t="s">
        <v>29</v>
      </c>
      <c r="C2" s="2" t="s">
        <v>76</v>
      </c>
    </row>
    <row r="3" spans="1:3">
      <c r="A3" s="4" t="s">
        <v>48</v>
      </c>
    </row>
    <row r="4" spans="1:3">
      <c r="A4" s="4" t="s">
        <v>459</v>
      </c>
      <c r="B4" s="10" t="n">
        <v>122451.423</v>
      </c>
      <c r="C4" s="10" t="n">
        <v>140903.511</v>
      </c>
    </row>
    <row r="5" spans="1:3">
      <c r="A5" s="4" t="s">
        <v>52</v>
      </c>
    </row>
    <row r="6" spans="1:3">
      <c r="A6" s="4" t="s">
        <v>459</v>
      </c>
      <c r="B6" s="10" t="n">
        <v>7518.812</v>
      </c>
      <c r="C6" s="10" t="n">
        <v>6942.677</v>
      </c>
    </row>
    <row r="7" spans="1:3">
      <c r="A7" s="4" t="s">
        <v>53</v>
      </c>
    </row>
    <row r="8" spans="1:3">
      <c r="A8" s="4" t="s">
        <v>459</v>
      </c>
      <c r="B8" s="10" t="n">
        <v>4432.382</v>
      </c>
      <c r="C8" s="10" t="n">
        <v>1453.078</v>
      </c>
    </row>
    <row r="9" spans="1:3">
      <c r="A9" s="4" t="s">
        <v>54</v>
      </c>
    </row>
    <row r="10" spans="1:3">
      <c r="A10" s="4" t="s">
        <v>459</v>
      </c>
      <c r="B10" s="10" t="n">
        <v>107.245</v>
      </c>
      <c r="C10" s="10" t="n">
        <v>1282.5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460</v>
      </c>
      <c r="B1" s="2" t="s">
        <v>1</v>
      </c>
    </row>
    <row r="2" spans="1:2">
      <c r="B2" s="2" t="s">
        <v>29</v>
      </c>
    </row>
    <row r="3" spans="1:2">
      <c r="A3" s="4" t="s">
        <v>461</v>
      </c>
      <c r="B3" s="4" t="s">
        <v>46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67</v>
      </c>
      <c r="B1" s="2" t="s">
        <v>468</v>
      </c>
      <c r="C1" s="2" t="s">
        <v>1</v>
      </c>
    </row>
    <row r="2" spans="1:4">
      <c r="B2" s="2" t="s">
        <v>469</v>
      </c>
      <c r="C2" s="2" t="s">
        <v>29</v>
      </c>
      <c r="D2" s="2" t="s">
        <v>76</v>
      </c>
    </row>
    <row r="3" spans="1:4">
      <c r="A3" s="3" t="s">
        <v>470</v>
      </c>
    </row>
    <row r="4" spans="1:4">
      <c r="A4" s="4" t="s">
        <v>471</v>
      </c>
      <c r="C4" s="6" t="n">
        <v>4341500</v>
      </c>
      <c r="D4" s="6" t="n">
        <v>5148820</v>
      </c>
    </row>
    <row r="5" spans="1:4">
      <c r="A5" s="4" t="s">
        <v>55</v>
      </c>
    </row>
    <row r="6" spans="1:4">
      <c r="A6" s="3" t="s">
        <v>470</v>
      </c>
    </row>
    <row r="7" spans="1:4">
      <c r="A7" s="4" t="s">
        <v>471</v>
      </c>
      <c r="C7" s="6" t="n">
        <v>75725082</v>
      </c>
      <c r="D7" s="6" t="n">
        <v>93703649</v>
      </c>
    </row>
    <row r="8" spans="1:4">
      <c r="A8" s="4" t="s">
        <v>472</v>
      </c>
    </row>
    <row r="9" spans="1:4">
      <c r="A9" s="3" t="s">
        <v>470</v>
      </c>
    </row>
    <row r="10" spans="1:4">
      <c r="A10" s="4" t="s">
        <v>471</v>
      </c>
      <c r="B10" s="6" t="n">
        <v>80376300</v>
      </c>
    </row>
    <row r="11" spans="1:4">
      <c r="A11" s="4" t="s">
        <v>473</v>
      </c>
    </row>
    <row r="12" spans="1:4">
      <c r="A12" s="3" t="s">
        <v>470</v>
      </c>
    </row>
    <row r="13" spans="1:4">
      <c r="A13" s="4" t="s">
        <v>471</v>
      </c>
      <c r="B13" s="6" t="n">
        <v>2036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v>
      </c>
      <c r="B1" s="2" t="s">
        <v>1</v>
      </c>
    </row>
    <row r="2" spans="1:3">
      <c r="B2" s="2" t="s">
        <v>29</v>
      </c>
      <c r="C2" s="2" t="s">
        <v>76</v>
      </c>
    </row>
    <row r="3" spans="1:3">
      <c r="A3" s="3" t="s">
        <v>77</v>
      </c>
    </row>
    <row r="4" spans="1:3">
      <c r="A4" s="4" t="s">
        <v>78</v>
      </c>
      <c r="B4" s="6" t="n">
        <v>918633</v>
      </c>
      <c r="C4" s="6" t="n">
        <v>541218</v>
      </c>
    </row>
    <row r="5" spans="1:3">
      <c r="A5" s="3" t="s">
        <v>79</v>
      </c>
    </row>
    <row r="6" spans="1:3">
      <c r="A6" s="4" t="s">
        <v>80</v>
      </c>
      <c r="B6" s="5" t="n">
        <v>798354</v>
      </c>
      <c r="C6" s="5" t="n">
        <v>845172</v>
      </c>
    </row>
    <row r="7" spans="1:3">
      <c r="A7" s="4" t="s">
        <v>81</v>
      </c>
      <c r="B7" s="5" t="n">
        <v>176250</v>
      </c>
      <c r="C7" s="5" t="n">
        <v>143860</v>
      </c>
    </row>
    <row r="8" spans="1:3">
      <c r="A8" s="4" t="s">
        <v>82</v>
      </c>
      <c r="B8" s="5" t="n">
        <v>731049</v>
      </c>
      <c r="C8" s="5" t="n">
        <v>765911</v>
      </c>
    </row>
    <row r="9" spans="1:3">
      <c r="A9" s="4" t="s">
        <v>83</v>
      </c>
      <c r="B9" s="5" t="n">
        <v>147232</v>
      </c>
      <c r="C9" s="5" t="n">
        <v>155165</v>
      </c>
    </row>
    <row r="10" spans="1:3">
      <c r="A10" s="4" t="s">
        <v>84</v>
      </c>
      <c r="B10" s="5" t="n">
        <v>7138</v>
      </c>
      <c r="C10" s="5" t="n">
        <v>7232</v>
      </c>
    </row>
    <row r="11" spans="1:3">
      <c r="A11" s="4" t="s">
        <v>85</v>
      </c>
      <c r="B11" s="5" t="n">
        <v>1860023</v>
      </c>
      <c r="C11" s="5" t="n">
        <v>1917340</v>
      </c>
    </row>
    <row r="12" spans="1:3">
      <c r="A12" s="4" t="s">
        <v>86</v>
      </c>
      <c r="B12" s="5" t="n">
        <v>-941390</v>
      </c>
      <c r="C12" s="5" t="n">
        <v>-1376122</v>
      </c>
    </row>
    <row r="13" spans="1:3">
      <c r="A13" s="3" t="s">
        <v>87</v>
      </c>
    </row>
    <row r="14" spans="1:3">
      <c r="A14" s="4" t="s">
        <v>88</v>
      </c>
      <c r="B14" s="5" t="n">
        <v>8979045</v>
      </c>
      <c r="C14" s="5" t="n">
        <v>-18327011</v>
      </c>
    </row>
    <row r="15" spans="1:3">
      <c r="A15" s="4" t="s">
        <v>89</v>
      </c>
      <c r="B15" s="5" t="n">
        <v>-49941</v>
      </c>
      <c r="C15" s="5" t="n">
        <v>339363</v>
      </c>
    </row>
    <row r="16" spans="1:3">
      <c r="A16" s="3" t="s">
        <v>90</v>
      </c>
    </row>
    <row r="17" spans="1:3">
      <c r="A17" s="4" t="s">
        <v>88</v>
      </c>
      <c r="B17" s="5" t="n">
        <v>-4241887</v>
      </c>
      <c r="C17" s="5" t="n">
        <v>8471640</v>
      </c>
    </row>
    <row r="18" spans="1:3">
      <c r="A18" s="4" t="s">
        <v>89</v>
      </c>
      <c r="B18" s="5" t="n">
        <v>-43991</v>
      </c>
      <c r="C18" s="5" t="n">
        <v>-144579</v>
      </c>
    </row>
    <row r="19" spans="1:3">
      <c r="A19" s="3" t="s">
        <v>91</v>
      </c>
    </row>
    <row r="20" spans="1:3">
      <c r="A20" s="4" t="s">
        <v>92</v>
      </c>
      <c r="B20" s="5" t="n">
        <v>-926</v>
      </c>
      <c r="C20" s="5" t="n">
        <v>-7440</v>
      </c>
    </row>
    <row r="21" spans="1:3">
      <c r="A21" s="4" t="s">
        <v>93</v>
      </c>
      <c r="B21" s="5" t="n">
        <v>125538</v>
      </c>
      <c r="C21" s="5" t="n">
        <v>-21470</v>
      </c>
    </row>
    <row r="22" spans="1:3">
      <c r="A22" s="4" t="s">
        <v>94</v>
      </c>
      <c r="B22" s="5" t="n">
        <v>4767838</v>
      </c>
      <c r="C22" s="5" t="n">
        <v>-9689497</v>
      </c>
    </row>
    <row r="23" spans="1:3">
      <c r="A23" s="4" t="s">
        <v>95</v>
      </c>
      <c r="B23" s="5" t="n">
        <v>3826448</v>
      </c>
      <c r="C23" s="5" t="n">
        <v>-11065619</v>
      </c>
    </row>
    <row r="24" spans="1:3">
      <c r="A24" s="4" t="s">
        <v>96</v>
      </c>
      <c r="B24" s="5" t="n">
        <v>751170</v>
      </c>
      <c r="C24" s="5" t="n">
        <v>856</v>
      </c>
    </row>
    <row r="25" spans="1:3">
      <c r="A25" s="4" t="s">
        <v>97</v>
      </c>
      <c r="B25" s="5" t="n">
        <v>3075278</v>
      </c>
      <c r="C25" s="5" t="n">
        <v>-11066475</v>
      </c>
    </row>
    <row r="26" spans="1:3">
      <c r="A26" s="4" t="s">
        <v>55</v>
      </c>
    </row>
    <row r="27" spans="1:3">
      <c r="A27" s="3" t="s">
        <v>77</v>
      </c>
    </row>
    <row r="28" spans="1:3">
      <c r="A28" s="4" t="s">
        <v>78</v>
      </c>
      <c r="B28" s="5" t="n">
        <v>2757758</v>
      </c>
      <c r="C28" s="5" t="n">
        <v>1761551</v>
      </c>
    </row>
    <row r="29" spans="1:3">
      <c r="A29" s="3" t="s">
        <v>79</v>
      </c>
    </row>
    <row r="30" spans="1:3">
      <c r="A30" s="4" t="s">
        <v>80</v>
      </c>
      <c r="B30" s="5" t="n">
        <v>525022</v>
      </c>
      <c r="C30" s="5" t="n">
        <v>467674</v>
      </c>
    </row>
    <row r="31" spans="1:3">
      <c r="A31" s="4" t="s">
        <v>81</v>
      </c>
      <c r="B31" s="5" t="n">
        <v>1809709</v>
      </c>
      <c r="C31" s="5" t="n">
        <v>2055081</v>
      </c>
    </row>
    <row r="32" spans="1:3">
      <c r="A32" s="4" t="s">
        <v>82</v>
      </c>
      <c r="B32" s="5" t="n">
        <v>733771</v>
      </c>
      <c r="C32" s="5" t="n">
        <v>770731</v>
      </c>
    </row>
    <row r="33" spans="1:3">
      <c r="A33" s="4" t="s">
        <v>83</v>
      </c>
      <c r="B33" s="5" t="n">
        <v>273464</v>
      </c>
      <c r="C33" s="5" t="n">
        <v>275792</v>
      </c>
    </row>
    <row r="34" spans="1:3">
      <c r="A34" s="4" t="s">
        <v>84</v>
      </c>
      <c r="B34" s="5" t="n">
        <v>21069</v>
      </c>
      <c r="C34" s="5" t="n">
        <v>23684</v>
      </c>
    </row>
    <row r="35" spans="1:3">
      <c r="A35" s="4" t="s">
        <v>85</v>
      </c>
      <c r="B35" s="5" t="n">
        <v>3363035</v>
      </c>
      <c r="C35" s="5" t="n">
        <v>3592962</v>
      </c>
    </row>
    <row r="36" spans="1:3">
      <c r="A36" s="4" t="s">
        <v>86</v>
      </c>
      <c r="B36" s="5" t="n">
        <v>-605277</v>
      </c>
      <c r="C36" s="5" t="n">
        <v>-1831411</v>
      </c>
    </row>
    <row r="37" spans="1:3">
      <c r="A37" s="3" t="s">
        <v>87</v>
      </c>
    </row>
    <row r="38" spans="1:3">
      <c r="A38" s="4" t="s">
        <v>88</v>
      </c>
      <c r="B38" s="5" t="n">
        <v>26990818</v>
      </c>
      <c r="C38" s="5" t="n">
        <v>-59748255</v>
      </c>
    </row>
    <row r="39" spans="1:3">
      <c r="A39" s="4" t="s">
        <v>89</v>
      </c>
      <c r="B39" s="5" t="n">
        <v>-151645</v>
      </c>
      <c r="C39" s="5" t="n">
        <v>1116934</v>
      </c>
    </row>
    <row r="40" spans="1:3">
      <c r="A40" s="3" t="s">
        <v>90</v>
      </c>
    </row>
    <row r="41" spans="1:3">
      <c r="A41" s="4" t="s">
        <v>88</v>
      </c>
      <c r="B41" s="5" t="n">
        <v>-12561508</v>
      </c>
      <c r="C41" s="5" t="n">
        <v>28058242</v>
      </c>
    </row>
    <row r="42" spans="1:3">
      <c r="A42" s="4" t="s">
        <v>89</v>
      </c>
      <c r="B42" s="5" t="n">
        <v>-133288</v>
      </c>
      <c r="C42" s="5" t="n">
        <v>-491750</v>
      </c>
    </row>
    <row r="43" spans="1:3">
      <c r="A43" s="3" t="s">
        <v>91</v>
      </c>
    </row>
    <row r="44" spans="1:3">
      <c r="A44" s="4" t="s">
        <v>92</v>
      </c>
      <c r="B44" s="5" t="n">
        <v>-2728</v>
      </c>
      <c r="C44" s="5" t="n">
        <v>-24364</v>
      </c>
    </row>
    <row r="45" spans="1:3">
      <c r="A45" s="4" t="s">
        <v>93</v>
      </c>
      <c r="B45" s="5" t="n">
        <v>375903</v>
      </c>
      <c r="C45" s="5" t="n">
        <v>-69711</v>
      </c>
    </row>
    <row r="46" spans="1:3">
      <c r="A46" s="4" t="s">
        <v>94</v>
      </c>
      <c r="B46" s="5" t="n">
        <v>14517552</v>
      </c>
      <c r="C46" s="5" t="n">
        <v>-31158904</v>
      </c>
    </row>
    <row r="47" spans="1:3">
      <c r="A47" s="4" t="s">
        <v>95</v>
      </c>
      <c r="B47" s="5" t="n">
        <v>13912275</v>
      </c>
      <c r="C47" s="5" t="n">
        <v>-32990315</v>
      </c>
    </row>
    <row r="48" spans="1:3">
      <c r="A48" s="4" t="s">
        <v>98</v>
      </c>
      <c r="B48" s="5" t="n">
        <v>2325569</v>
      </c>
      <c r="C48" s="5" t="n">
        <v>7931</v>
      </c>
    </row>
    <row r="49" spans="1:3">
      <c r="A49" s="4" t="s">
        <v>97</v>
      </c>
      <c r="B49" s="6" t="n">
        <v>11586706</v>
      </c>
      <c r="C49" s="6" t="n">
        <v>-32998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5"/>
    <col customWidth="1" max="2" min="2" width="68"/>
    <col customWidth="1" max="3" min="3" width="25"/>
    <col customWidth="1" max="4" min="4" width="42"/>
    <col customWidth="1" max="5" min="5" width="42"/>
    <col customWidth="1" max="6" min="6" width="42"/>
    <col customWidth="1" max="7" min="7" width="42"/>
    <col customWidth="1" max="8" min="8" width="68"/>
    <col customWidth="1" max="9" min="9" width="76"/>
    <col customWidth="1" max="10" min="10" width="44"/>
    <col customWidth="1" max="11" min="11" width="14"/>
  </cols>
  <sheetData>
    <row r="1" spans="1:11">
      <c r="A1" s="1" t="s">
        <v>99</v>
      </c>
      <c r="B1" s="2" t="s">
        <v>100</v>
      </c>
      <c r="C1" s="2" t="s">
        <v>101</v>
      </c>
      <c r="D1" s="2" t="s">
        <v>102</v>
      </c>
      <c r="E1" s="2" t="s">
        <v>103</v>
      </c>
      <c r="F1" s="2" t="s">
        <v>104</v>
      </c>
      <c r="G1" s="2" t="s">
        <v>105</v>
      </c>
      <c r="H1" s="2" t="s">
        <v>106</v>
      </c>
      <c r="I1" s="2" t="s">
        <v>107</v>
      </c>
      <c r="J1" s="2" t="s">
        <v>55</v>
      </c>
      <c r="K1" s="2" t="s">
        <v>108</v>
      </c>
    </row>
    <row r="2" spans="1:11">
      <c r="A2" s="4" t="s">
        <v>109</v>
      </c>
      <c r="B2" s="6" t="n">
        <v>872493</v>
      </c>
      <c r="C2" s="6" t="n">
        <v>2597268</v>
      </c>
      <c r="D2" s="6" t="n">
        <v>163192225</v>
      </c>
      <c r="E2" s="6" t="n">
        <v>9255157</v>
      </c>
      <c r="F2" s="6" t="n">
        <v>5310547</v>
      </c>
      <c r="G2" s="6" t="n">
        <v>49228</v>
      </c>
      <c r="H2" s="6" t="n">
        <v>507755056</v>
      </c>
      <c r="I2" s="4" t="s">
        <v>40</v>
      </c>
      <c r="J2" s="6" t="n">
        <v>508627549</v>
      </c>
      <c r="K2" s="6" t="n">
        <v>180404425</v>
      </c>
    </row>
    <row r="3" spans="1:11">
      <c r="A3" s="4" t="s">
        <v>110</v>
      </c>
      <c r="D3" s="8" t="n">
        <v>140430.1803</v>
      </c>
      <c r="E3" s="8" t="n">
        <v>7036.0325</v>
      </c>
      <c r="F3" s="8" t="n">
        <v>3956.9329</v>
      </c>
      <c r="G3" s="8" t="n">
        <v>37.5601</v>
      </c>
    </row>
    <row r="4" spans="1:11">
      <c r="A4" s="4" t="s">
        <v>111</v>
      </c>
      <c r="B4" s="4" t="s">
        <v>40</v>
      </c>
      <c r="C4" s="4" t="s">
        <v>40</v>
      </c>
      <c r="D4" s="6" t="n">
        <v>3380000</v>
      </c>
      <c r="E4" s="6" t="n">
        <v>778000</v>
      </c>
      <c r="F4" s="6" t="n">
        <v>749000</v>
      </c>
      <c r="G4" s="6" t="n">
        <v>241820</v>
      </c>
      <c r="H4" s="5" t="n">
        <v>93703649</v>
      </c>
      <c r="I4" s="4" t="s">
        <v>40</v>
      </c>
      <c r="J4" s="5" t="n">
        <v>93703649</v>
      </c>
      <c r="K4" s="5" t="n">
        <v>5148820</v>
      </c>
    </row>
    <row r="5" spans="1:11">
      <c r="A5" s="4" t="s">
        <v>112</v>
      </c>
      <c r="D5" s="8" t="n">
        <v>3022.06</v>
      </c>
      <c r="E5" s="8" t="n">
        <v>596.1155</v>
      </c>
      <c r="F5" s="8" t="n">
        <v>573.6217</v>
      </c>
      <c r="G5" s="8" t="n">
        <v>202.3125</v>
      </c>
    </row>
    <row r="6" spans="1:11">
      <c r="A6" s="4" t="s">
        <v>113</v>
      </c>
      <c r="B6" s="4" t="s">
        <v>40</v>
      </c>
      <c r="C6" s="4" t="s">
        <v>40</v>
      </c>
      <c r="D6" s="6" t="n">
        <v>-6043700</v>
      </c>
      <c r="E6" s="6" t="n">
        <v>-347554</v>
      </c>
      <c r="F6" s="6" t="n">
        <v>-321146</v>
      </c>
      <c r="G6" s="4" t="s">
        <v>40</v>
      </c>
      <c r="H6" s="5" t="n">
        <v>-8531071</v>
      </c>
      <c r="I6" s="4" t="s">
        <v>40</v>
      </c>
      <c r="J6" s="5" t="n">
        <v>-8531071</v>
      </c>
      <c r="K6" s="5" t="n">
        <v>-6712400</v>
      </c>
    </row>
    <row r="7" spans="1:11">
      <c r="A7" s="4" t="s">
        <v>114</v>
      </c>
      <c r="D7" s="8" t="n">
        <v>-5538.9009</v>
      </c>
      <c r="E7" s="8" t="n">
        <v>-282.5553</v>
      </c>
      <c r="F7" s="8" t="n">
        <v>-252.308</v>
      </c>
      <c r="G7" s="4" t="s">
        <v>40</v>
      </c>
    </row>
    <row r="8" spans="1:11">
      <c r="A8" s="4" t="s">
        <v>115</v>
      </c>
      <c r="D8" s="6" t="n">
        <v>-119505</v>
      </c>
      <c r="E8" s="4" t="s">
        <v>40</v>
      </c>
      <c r="F8" s="6" t="n">
        <v>119505</v>
      </c>
      <c r="G8" s="4" t="s">
        <v>40</v>
      </c>
      <c r="K8" s="4" t="s">
        <v>40</v>
      </c>
    </row>
    <row r="9" spans="1:11">
      <c r="A9" s="4" t="s">
        <v>116</v>
      </c>
      <c r="D9" s="8" t="n">
        <v>-106.8317</v>
      </c>
      <c r="E9" s="4" t="s">
        <v>40</v>
      </c>
      <c r="F9" s="8" t="n">
        <v>92.3507</v>
      </c>
      <c r="G9" s="4" t="s">
        <v>40</v>
      </c>
    </row>
    <row r="10" spans="1:11">
      <c r="A10" s="4" t="s">
        <v>117</v>
      </c>
      <c r="B10" s="5" t="n">
        <v>-44532</v>
      </c>
      <c r="C10" s="5" t="n">
        <v>-134205</v>
      </c>
      <c r="D10" s="6" t="n">
        <v>-10050125</v>
      </c>
      <c r="E10" s="6" t="n">
        <v>-563299</v>
      </c>
      <c r="F10" s="6" t="n">
        <v>-323042</v>
      </c>
      <c r="G10" s="6" t="n">
        <v>5052</v>
      </c>
      <c r="H10" s="5" t="n">
        <v>-32945783</v>
      </c>
      <c r="I10" s="4" t="s">
        <v>40</v>
      </c>
      <c r="J10" s="5" t="n">
        <v>-32990315</v>
      </c>
      <c r="K10" s="5" t="n">
        <v>-11065619</v>
      </c>
    </row>
    <row r="11" spans="1:11">
      <c r="A11" s="4" t="s">
        <v>118</v>
      </c>
      <c r="C11" s="4" t="s">
        <v>40</v>
      </c>
      <c r="D11" s="4" t="s">
        <v>40</v>
      </c>
      <c r="E11" s="4" t="s">
        <v>40</v>
      </c>
      <c r="F11" s="4" t="s">
        <v>40</v>
      </c>
      <c r="G11" s="5" t="n">
        <v>-856</v>
      </c>
      <c r="K11" s="5" t="n">
        <v>-856</v>
      </c>
    </row>
    <row r="12" spans="1:11">
      <c r="A12" s="4" t="s">
        <v>119</v>
      </c>
      <c r="B12" s="4" t="s">
        <v>40</v>
      </c>
      <c r="H12" s="5" t="n">
        <v>-7931</v>
      </c>
      <c r="I12" s="4" t="s">
        <v>40</v>
      </c>
      <c r="J12" s="5" t="n">
        <v>-7931</v>
      </c>
    </row>
    <row r="13" spans="1:11">
      <c r="A13" s="4" t="s">
        <v>120</v>
      </c>
      <c r="B13" s="5" t="n">
        <v>827961</v>
      </c>
      <c r="C13" s="5" t="n">
        <v>2463063</v>
      </c>
      <c r="D13" s="6" t="n">
        <v>150358895</v>
      </c>
      <c r="E13" s="6" t="n">
        <v>9122304</v>
      </c>
      <c r="F13" s="6" t="n">
        <v>5534864</v>
      </c>
      <c r="G13" s="6" t="n">
        <v>295244</v>
      </c>
      <c r="H13" s="5" t="n">
        <v>559973920</v>
      </c>
      <c r="I13" s="4" t="s">
        <v>40</v>
      </c>
      <c r="J13" s="5" t="n">
        <v>560801881</v>
      </c>
    </row>
    <row r="14" spans="1:11">
      <c r="A14" s="4" t="s">
        <v>121</v>
      </c>
      <c r="D14" s="8" t="n">
        <v>137806.5077</v>
      </c>
      <c r="E14" s="8" t="n">
        <v>7349.5927</v>
      </c>
      <c r="F14" s="8" t="n">
        <v>4370.5973</v>
      </c>
      <c r="G14" s="8" t="n">
        <v>239.8726</v>
      </c>
    </row>
    <row r="15" spans="1:11">
      <c r="A15" s="4" t="s">
        <v>122</v>
      </c>
      <c r="D15" s="7" t="n">
        <v>1091.09</v>
      </c>
      <c r="E15" s="7" t="n">
        <v>1241.2</v>
      </c>
      <c r="F15" s="7" t="n">
        <v>1266.39</v>
      </c>
      <c r="G15" s="7" t="n">
        <v>1230.84</v>
      </c>
    </row>
    <row r="16" spans="1:11">
      <c r="A16" s="4" t="s">
        <v>123</v>
      </c>
      <c r="B16" s="5" t="n">
        <v>939174</v>
      </c>
      <c r="C16" s="5" t="n">
        <v>2788913</v>
      </c>
      <c r="D16" s="6" t="n">
        <v>144621713</v>
      </c>
      <c r="E16" s="6" t="n">
        <v>9305965</v>
      </c>
      <c r="F16" s="6" t="n">
        <v>2008278</v>
      </c>
      <c r="G16" s="6" t="n">
        <v>794737</v>
      </c>
      <c r="H16" s="5" t="n">
        <v>473885200</v>
      </c>
      <c r="I16" s="4" t="s">
        <v>40</v>
      </c>
      <c r="J16" s="5" t="n">
        <v>474824374</v>
      </c>
      <c r="K16" s="5" t="n">
        <v>159519606</v>
      </c>
    </row>
    <row r="17" spans="1:11">
      <c r="A17" s="4" t="s">
        <v>124</v>
      </c>
      <c r="D17" s="8" t="n">
        <v>121399.2481</v>
      </c>
      <c r="E17" s="8" t="n">
        <v>6794.4628</v>
      </c>
      <c r="F17" s="8" t="n">
        <v>1437.1195</v>
      </c>
      <c r="G17" s="8" t="n">
        <v>593.8529</v>
      </c>
    </row>
    <row r="18" spans="1:11">
      <c r="A18" s="4" t="s">
        <v>111</v>
      </c>
      <c r="B18" s="4" t="s">
        <v>40</v>
      </c>
      <c r="C18" s="4" t="s">
        <v>40</v>
      </c>
      <c r="D18" s="6" t="n">
        <v>2460000</v>
      </c>
      <c r="E18" s="6" t="n">
        <v>305000</v>
      </c>
      <c r="F18" s="6" t="n">
        <v>165000</v>
      </c>
      <c r="G18" s="6" t="n">
        <v>1411500</v>
      </c>
      <c r="H18" s="5" t="n">
        <v>75725082</v>
      </c>
      <c r="I18" s="4" t="s">
        <v>40</v>
      </c>
      <c r="J18" s="5" t="n">
        <v>75725082</v>
      </c>
      <c r="K18" s="5" t="n">
        <v>4341500</v>
      </c>
    </row>
    <row r="19" spans="1:11">
      <c r="A19" s="4" t="s">
        <v>112</v>
      </c>
      <c r="D19" s="8" t="n">
        <v>2067.509</v>
      </c>
      <c r="E19" s="8" t="n">
        <v>226.081</v>
      </c>
      <c r="F19" s="8" t="n">
        <v>118.449</v>
      </c>
      <c r="G19" s="8" t="n">
        <v>1060.989</v>
      </c>
    </row>
    <row r="20" spans="1:11">
      <c r="A20" s="4" t="s">
        <v>113</v>
      </c>
      <c r="B20" s="4" t="s">
        <v>40</v>
      </c>
      <c r="C20" s="4" t="s">
        <v>40</v>
      </c>
      <c r="D20" s="6" t="n">
        <v>-2201119</v>
      </c>
      <c r="E20" s="4" t="s">
        <v>40</v>
      </c>
      <c r="F20" s="6" t="n">
        <v>-162222</v>
      </c>
      <c r="G20" s="4" t="s">
        <v>40</v>
      </c>
      <c r="H20" s="5" t="n">
        <v>-62075549</v>
      </c>
      <c r="I20" s="4" t="s">
        <v>40</v>
      </c>
      <c r="J20" s="5" t="n">
        <v>-62075549</v>
      </c>
      <c r="K20" s="5" t="n">
        <v>-2363341</v>
      </c>
    </row>
    <row r="21" spans="1:11">
      <c r="A21" s="4" t="s">
        <v>114</v>
      </c>
      <c r="D21" s="8" t="n">
        <v>-1857.6873</v>
      </c>
      <c r="E21" s="4" t="s">
        <v>40</v>
      </c>
      <c r="F21" s="8" t="n">
        <v>-114.9243</v>
      </c>
      <c r="G21" s="4" t="s">
        <v>40</v>
      </c>
    </row>
    <row r="22" spans="1:11">
      <c r="A22" s="4" t="s">
        <v>117</v>
      </c>
      <c r="B22" s="5" t="n">
        <v>31874</v>
      </c>
      <c r="C22" s="5" t="n">
        <v>92919</v>
      </c>
      <c r="D22" s="6" t="n">
        <v>3332147</v>
      </c>
      <c r="E22" s="6" t="n">
        <v>275417</v>
      </c>
      <c r="F22" s="6" t="n">
        <v>59455</v>
      </c>
      <c r="G22" s="6" t="n">
        <v>66510</v>
      </c>
      <c r="H22" s="5" t="n">
        <v>13880401</v>
      </c>
      <c r="I22" s="4" t="s">
        <v>40</v>
      </c>
      <c r="J22" s="5" t="n">
        <v>13912275</v>
      </c>
      <c r="K22" s="5" t="n">
        <v>3826448</v>
      </c>
    </row>
    <row r="23" spans="1:11">
      <c r="A23" s="4" t="s">
        <v>118</v>
      </c>
      <c r="D23" s="5" t="n">
        <v>-670734</v>
      </c>
      <c r="E23" s="5" t="n">
        <v>-55002</v>
      </c>
      <c r="F23" s="5" t="n">
        <v>-12132</v>
      </c>
      <c r="G23" s="5" t="n">
        <v>-13302</v>
      </c>
      <c r="K23" s="5" t="n">
        <v>-751170</v>
      </c>
    </row>
    <row r="24" spans="1:11">
      <c r="A24" s="4" t="s">
        <v>119</v>
      </c>
      <c r="B24" s="4" t="s">
        <v>40</v>
      </c>
      <c r="H24" s="5" t="n">
        <v>-2325569</v>
      </c>
      <c r="I24" s="4" t="s">
        <v>40</v>
      </c>
      <c r="J24" s="5" t="n">
        <v>-2325569</v>
      </c>
    </row>
    <row r="25" spans="1:11">
      <c r="A25" s="4" t="s">
        <v>125</v>
      </c>
      <c r="B25" s="6" t="n">
        <v>971048</v>
      </c>
      <c r="C25" s="6" t="n">
        <v>2881832</v>
      </c>
      <c r="D25" s="6" t="n">
        <v>147542007</v>
      </c>
      <c r="E25" s="6" t="n">
        <v>9831380</v>
      </c>
      <c r="F25" s="6" t="n">
        <v>2058379</v>
      </c>
      <c r="G25" s="6" t="n">
        <v>2259445</v>
      </c>
      <c r="H25" s="6" t="n">
        <v>499089565</v>
      </c>
      <c r="I25" s="4" t="s">
        <v>40</v>
      </c>
      <c r="J25" s="6" t="n">
        <v>500060613</v>
      </c>
      <c r="K25" s="6" t="n">
        <v>164573043</v>
      </c>
    </row>
    <row r="26" spans="1:11">
      <c r="A26" s="4" t="s">
        <v>126</v>
      </c>
      <c r="D26" s="8" t="n">
        <v>121609.0698</v>
      </c>
      <c r="E26" s="8" t="n">
        <v>7020.5438</v>
      </c>
      <c r="F26" s="8" t="n">
        <v>1440.6442</v>
      </c>
      <c r="G26" s="8" t="n">
        <v>1654.8419</v>
      </c>
    </row>
    <row r="27" spans="1:11">
      <c r="A27" s="4" t="s">
        <v>127</v>
      </c>
      <c r="D27" s="7" t="n">
        <v>1213.25</v>
      </c>
      <c r="E27" s="7" t="n">
        <v>1400.37</v>
      </c>
      <c r="F27" s="7" t="n">
        <v>1428.79</v>
      </c>
      <c r="G27" s="7" t="n">
        <v>136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4"/>
  </cols>
  <sheetData>
    <row r="1" spans="1:6">
      <c r="A1" s="1" t="s">
        <v>128</v>
      </c>
      <c r="C1" s="2" t="s">
        <v>1</v>
      </c>
    </row>
    <row r="2" spans="1:6">
      <c r="C2" s="2" t="s">
        <v>29</v>
      </c>
      <c r="E2" s="2" t="s">
        <v>76</v>
      </c>
    </row>
    <row r="3" spans="1:6">
      <c r="A3" s="4" t="s">
        <v>129</v>
      </c>
    </row>
    <row r="4" spans="1:6">
      <c r="A4" s="4" t="s">
        <v>130</v>
      </c>
      <c r="B4" s="4" t="s">
        <v>131</v>
      </c>
      <c r="C4" s="4" t="s">
        <v>132</v>
      </c>
      <c r="E4" s="4" t="s">
        <v>133</v>
      </c>
    </row>
    <row r="5" spans="1:6">
      <c r="A5" s="4" t="s">
        <v>134</v>
      </c>
      <c r="B5" s="4" t="s">
        <v>131</v>
      </c>
      <c r="C5" s="4" t="s">
        <v>135</v>
      </c>
      <c r="E5" s="4" t="s">
        <v>40</v>
      </c>
    </row>
    <row r="6" spans="1:6">
      <c r="A6" s="4" t="s">
        <v>136</v>
      </c>
      <c r="B6" s="4" t="s">
        <v>131</v>
      </c>
      <c r="C6" s="4" t="s">
        <v>137</v>
      </c>
      <c r="E6" s="4" t="s">
        <v>133</v>
      </c>
    </row>
    <row r="7" spans="1:6">
      <c r="A7" s="3" t="s">
        <v>138</v>
      </c>
    </row>
    <row r="8" spans="1:6">
      <c r="A8" s="4" t="s">
        <v>139</v>
      </c>
      <c r="B8" s="4" t="s">
        <v>140</v>
      </c>
      <c r="C8" s="4" t="s">
        <v>141</v>
      </c>
      <c r="E8" s="4" t="s">
        <v>142</v>
      </c>
    </row>
    <row r="9" spans="1:6">
      <c r="A9" s="4" t="s">
        <v>143</v>
      </c>
      <c r="B9" s="4" t="s">
        <v>131</v>
      </c>
      <c r="C9" s="4" t="s">
        <v>135</v>
      </c>
      <c r="E9" s="4" t="s">
        <v>40</v>
      </c>
    </row>
    <row r="10" spans="1:6">
      <c r="A10" s="4" t="s">
        <v>85</v>
      </c>
      <c r="B10" s="4" t="s">
        <v>144</v>
      </c>
      <c r="C10" s="4" t="s">
        <v>145</v>
      </c>
      <c r="E10" s="4" t="s">
        <v>142</v>
      </c>
    </row>
    <row r="11" spans="1:6">
      <c r="A11" s="4" t="s">
        <v>86</v>
      </c>
      <c r="B11" s="4" t="s">
        <v>146</v>
      </c>
      <c r="C11" s="4" t="s">
        <v>147</v>
      </c>
      <c r="E11" s="4" t="s">
        <v>148</v>
      </c>
    </row>
    <row r="12" spans="1:6">
      <c r="A12" s="4" t="s">
        <v>149</v>
      </c>
    </row>
    <row r="13" spans="1:6">
      <c r="A13" s="4" t="s">
        <v>130</v>
      </c>
      <c r="B13" s="4" t="s">
        <v>131</v>
      </c>
      <c r="C13" s="4" t="s">
        <v>150</v>
      </c>
      <c r="E13" s="4" t="s">
        <v>151</v>
      </c>
    </row>
    <row r="14" spans="1:6">
      <c r="A14" s="4" t="s">
        <v>134</v>
      </c>
      <c r="B14" s="4" t="s">
        <v>131</v>
      </c>
      <c r="C14" s="4" t="s">
        <v>152</v>
      </c>
      <c r="E14" s="4" t="s">
        <v>40</v>
      </c>
    </row>
    <row r="15" spans="1:6">
      <c r="A15" s="4" t="s">
        <v>136</v>
      </c>
      <c r="B15" s="4" t="s">
        <v>131</v>
      </c>
      <c r="C15" s="4" t="s">
        <v>153</v>
      </c>
      <c r="E15" s="4" t="s">
        <v>151</v>
      </c>
    </row>
    <row r="16" spans="1:6">
      <c r="A16" s="3" t="s">
        <v>138</v>
      </c>
    </row>
    <row r="17" spans="1:6">
      <c r="A17" s="4" t="s">
        <v>139</v>
      </c>
      <c r="B17" s="4" t="s">
        <v>140</v>
      </c>
      <c r="C17" s="4" t="s">
        <v>154</v>
      </c>
      <c r="E17" s="4" t="s">
        <v>155</v>
      </c>
    </row>
    <row r="18" spans="1:6">
      <c r="A18" s="4" t="s">
        <v>143</v>
      </c>
      <c r="B18" s="4" t="s">
        <v>131</v>
      </c>
      <c r="C18" s="4" t="s">
        <v>156</v>
      </c>
      <c r="E18" s="4" t="s">
        <v>40</v>
      </c>
    </row>
    <row r="19" spans="1:6">
      <c r="A19" s="4" t="s">
        <v>85</v>
      </c>
      <c r="B19" s="4" t="s">
        <v>144</v>
      </c>
      <c r="C19" s="4" t="s">
        <v>157</v>
      </c>
      <c r="E19" s="4" t="s">
        <v>155</v>
      </c>
    </row>
    <row r="20" spans="1:6">
      <c r="A20" s="4" t="s">
        <v>86</v>
      </c>
      <c r="B20" s="4" t="s">
        <v>146</v>
      </c>
      <c r="C20" s="4" t="s">
        <v>158</v>
      </c>
      <c r="E20" s="4" t="s">
        <v>159</v>
      </c>
    </row>
    <row r="21" spans="1:6">
      <c r="A21" s="4" t="s">
        <v>160</v>
      </c>
    </row>
    <row r="22" spans="1:6">
      <c r="A22" s="4" t="s">
        <v>161</v>
      </c>
      <c r="C22" s="7" t="n">
        <v>1191.29</v>
      </c>
      <c r="E22" s="7" t="n">
        <v>1162.09</v>
      </c>
    </row>
    <row r="23" spans="1:6">
      <c r="A23" s="3" t="s">
        <v>162</v>
      </c>
    </row>
    <row r="24" spans="1:6">
      <c r="A24" s="4" t="s">
        <v>86</v>
      </c>
      <c r="B24" s="4" t="s">
        <v>163</v>
      </c>
      <c r="C24" s="9" t="n">
        <v>-7.59</v>
      </c>
      <c r="E24" s="5" t="n">
        <v>-9</v>
      </c>
    </row>
    <row r="25" spans="1:6">
      <c r="A25" s="4" t="s">
        <v>164</v>
      </c>
      <c r="B25" s="4" t="s">
        <v>163</v>
      </c>
      <c r="C25" s="9" t="n">
        <v>35.03</v>
      </c>
      <c r="E25" s="9" t="n">
        <v>35.03</v>
      </c>
    </row>
    <row r="26" spans="1:6">
      <c r="A26" s="4" t="s">
        <v>165</v>
      </c>
      <c r="C26" s="9" t="n">
        <v>27.44</v>
      </c>
      <c r="E26" s="5" t="n">
        <v>-71</v>
      </c>
    </row>
    <row r="27" spans="1:6">
      <c r="A27" s="4" t="s">
        <v>166</v>
      </c>
      <c r="B27" s="4" t="s">
        <v>167</v>
      </c>
      <c r="C27" s="9" t="n">
        <v>5.48</v>
      </c>
      <c r="E27" s="5" t="n">
        <v>0</v>
      </c>
    </row>
    <row r="28" spans="1:6">
      <c r="A28" s="4" t="s">
        <v>168</v>
      </c>
      <c r="C28" s="9" t="n">
        <v>21.96</v>
      </c>
      <c r="E28" s="5" t="n">
        <v>-71</v>
      </c>
    </row>
    <row r="29" spans="1:6">
      <c r="A29" s="4" t="s">
        <v>169</v>
      </c>
      <c r="C29" s="7" t="n">
        <v>1213.25</v>
      </c>
      <c r="E29" s="7" t="n">
        <v>1091.09</v>
      </c>
    </row>
    <row r="30" spans="1:6">
      <c r="A30" s="4" t="s">
        <v>170</v>
      </c>
      <c r="B30" s="4" t="s">
        <v>131</v>
      </c>
      <c r="C30" s="4" t="s">
        <v>137</v>
      </c>
      <c r="E30" s="4" t="s">
        <v>171</v>
      </c>
    </row>
    <row r="31" spans="1:6">
      <c r="A31" s="4" t="s">
        <v>172</v>
      </c>
      <c r="B31" s="4" t="s">
        <v>173</v>
      </c>
      <c r="C31" s="4" t="s">
        <v>174</v>
      </c>
      <c r="E31" s="4" t="s">
        <v>175</v>
      </c>
    </row>
    <row r="32" spans="1:6">
      <c r="A32" s="4" t="s">
        <v>176</v>
      </c>
      <c r="B32" s="4" t="s">
        <v>131</v>
      </c>
      <c r="C32" s="4" t="s">
        <v>177</v>
      </c>
      <c r="E32" s="4" t="s">
        <v>178</v>
      </c>
    </row>
    <row r="33" spans="1:6">
      <c r="A33" s="3" t="s">
        <v>138</v>
      </c>
    </row>
    <row r="34" spans="1:6">
      <c r="A34" s="4" t="s">
        <v>139</v>
      </c>
      <c r="B34" s="4" t="s">
        <v>179</v>
      </c>
      <c r="C34" s="4" t="s">
        <v>180</v>
      </c>
      <c r="E34" s="4" t="s">
        <v>181</v>
      </c>
    </row>
    <row r="35" spans="1:6">
      <c r="A35" s="4" t="s">
        <v>182</v>
      </c>
      <c r="B35" s="4" t="s">
        <v>131</v>
      </c>
      <c r="C35" s="4" t="s">
        <v>183</v>
      </c>
      <c r="D35" s="4" t="s">
        <v>184</v>
      </c>
      <c r="E35" s="4" t="s">
        <v>175</v>
      </c>
      <c r="F35" s="4" t="s">
        <v>185</v>
      </c>
    </row>
    <row r="36" spans="1:6">
      <c r="A36" s="4" t="s">
        <v>85</v>
      </c>
      <c r="C36" s="4" t="s">
        <v>186</v>
      </c>
      <c r="E36" s="4" t="s">
        <v>181</v>
      </c>
    </row>
    <row r="37" spans="1:6">
      <c r="A37" s="4" t="s">
        <v>86</v>
      </c>
      <c r="B37" s="4" t="s">
        <v>179</v>
      </c>
      <c r="C37" s="4" t="s">
        <v>187</v>
      </c>
      <c r="E37" s="4" t="s">
        <v>188</v>
      </c>
    </row>
    <row r="38" spans="1:6">
      <c r="A38" s="4" t="s">
        <v>189</v>
      </c>
    </row>
    <row r="39" spans="1:6">
      <c r="A39" s="4" t="s">
        <v>161</v>
      </c>
      <c r="C39" s="7" t="n">
        <v>1369.64</v>
      </c>
      <c r="E39" s="7" t="n">
        <v>1315.39</v>
      </c>
    </row>
    <row r="40" spans="1:6">
      <c r="A40" s="3" t="s">
        <v>162</v>
      </c>
    </row>
    <row r="41" spans="1:6">
      <c r="A41" s="4" t="s">
        <v>86</v>
      </c>
      <c r="B41" s="4" t="s">
        <v>163</v>
      </c>
      <c r="C41" s="5" t="n">
        <v>-2</v>
      </c>
      <c r="E41" s="5" t="n">
        <v>-5</v>
      </c>
    </row>
    <row r="42" spans="1:6">
      <c r="A42" s="4" t="s">
        <v>164</v>
      </c>
      <c r="B42" s="4" t="s">
        <v>163</v>
      </c>
      <c r="C42" s="9" t="n">
        <v>40.55</v>
      </c>
      <c r="E42" s="9" t="n">
        <v>40.55</v>
      </c>
    </row>
    <row r="43" spans="1:6">
      <c r="A43" s="4" t="s">
        <v>165</v>
      </c>
      <c r="C43" s="5" t="n">
        <v>39</v>
      </c>
      <c r="E43" s="5" t="n">
        <v>-74</v>
      </c>
    </row>
    <row r="44" spans="1:6">
      <c r="A44" s="4" t="s">
        <v>166</v>
      </c>
      <c r="B44" s="4" t="s">
        <v>167</v>
      </c>
      <c r="C44" s="9" t="n">
        <v>7.92</v>
      </c>
      <c r="E44" s="5" t="n">
        <v>0</v>
      </c>
    </row>
    <row r="45" spans="1:6">
      <c r="A45" s="4" t="s">
        <v>168</v>
      </c>
      <c r="C45" s="9" t="n">
        <v>30.73</v>
      </c>
      <c r="E45" s="9" t="n">
        <v>-74.19</v>
      </c>
    </row>
    <row r="46" spans="1:6">
      <c r="A46" s="4" t="s">
        <v>169</v>
      </c>
      <c r="C46" s="7" t="n">
        <v>1400.37</v>
      </c>
      <c r="E46" s="7" t="n">
        <v>1241.2</v>
      </c>
    </row>
    <row r="47" spans="1:6">
      <c r="A47" s="4" t="s">
        <v>170</v>
      </c>
      <c r="B47" s="4" t="s">
        <v>131</v>
      </c>
      <c r="C47" s="4" t="s">
        <v>150</v>
      </c>
      <c r="E47" s="4" t="s">
        <v>190</v>
      </c>
    </row>
    <row r="48" spans="1:6">
      <c r="A48" s="4" t="s">
        <v>172</v>
      </c>
      <c r="B48" s="4" t="s">
        <v>173</v>
      </c>
      <c r="C48" s="4" t="s">
        <v>191</v>
      </c>
      <c r="E48" s="4" t="s">
        <v>175</v>
      </c>
    </row>
    <row r="49" spans="1:6">
      <c r="A49" s="4" t="s">
        <v>176</v>
      </c>
      <c r="B49" s="4" t="s">
        <v>131</v>
      </c>
      <c r="C49" s="4" t="s">
        <v>192</v>
      </c>
      <c r="E49" s="4" t="s">
        <v>190</v>
      </c>
    </row>
    <row r="50" spans="1:6">
      <c r="A50" s="3" t="s">
        <v>138</v>
      </c>
    </row>
    <row r="51" spans="1:6">
      <c r="A51" s="4" t="s">
        <v>139</v>
      </c>
      <c r="B51" s="4" t="s">
        <v>179</v>
      </c>
      <c r="C51" s="4" t="s">
        <v>150</v>
      </c>
      <c r="E51" s="4" t="s">
        <v>193</v>
      </c>
    </row>
    <row r="52" spans="1:6">
      <c r="A52" s="4" t="s">
        <v>182</v>
      </c>
      <c r="B52" s="4" t="s">
        <v>131</v>
      </c>
      <c r="C52" s="4" t="s">
        <v>194</v>
      </c>
      <c r="D52" s="4" t="s">
        <v>184</v>
      </c>
      <c r="E52" s="4" t="s">
        <v>175</v>
      </c>
      <c r="F52" s="4" t="s">
        <v>185</v>
      </c>
    </row>
    <row r="53" spans="1:6">
      <c r="A53" s="4" t="s">
        <v>85</v>
      </c>
      <c r="C53" s="4" t="s">
        <v>195</v>
      </c>
      <c r="E53" s="4" t="s">
        <v>193</v>
      </c>
    </row>
    <row r="54" spans="1:6">
      <c r="A54" s="4" t="s">
        <v>86</v>
      </c>
      <c r="B54" s="4" t="s">
        <v>179</v>
      </c>
      <c r="C54" s="4" t="s">
        <v>196</v>
      </c>
      <c r="E54" s="4" t="s">
        <v>197</v>
      </c>
    </row>
    <row r="55" spans="1:6">
      <c r="A55" s="4" t="s">
        <v>198</v>
      </c>
    </row>
    <row r="56" spans="1:6">
      <c r="A56" s="4" t="s">
        <v>161</v>
      </c>
      <c r="C56" s="7" t="n">
        <v>1397.43</v>
      </c>
      <c r="E56" s="7" t="n">
        <v>1342.09</v>
      </c>
    </row>
    <row r="57" spans="1:6">
      <c r="A57" s="3" t="s">
        <v>162</v>
      </c>
    </row>
    <row r="58" spans="1:6">
      <c r="A58" s="4" t="s">
        <v>86</v>
      </c>
      <c r="B58" s="4" t="s">
        <v>163</v>
      </c>
      <c r="C58" s="5" t="n">
        <v>-2</v>
      </c>
      <c r="E58" s="5" t="n">
        <v>-5</v>
      </c>
    </row>
    <row r="59" spans="1:6">
      <c r="A59" s="4" t="s">
        <v>164</v>
      </c>
      <c r="B59" s="4" t="s">
        <v>163</v>
      </c>
      <c r="C59" s="9" t="n">
        <v>41.64</v>
      </c>
      <c r="E59" s="9" t="n">
        <v>41.64</v>
      </c>
    </row>
    <row r="60" spans="1:6">
      <c r="A60" s="4" t="s">
        <v>165</v>
      </c>
      <c r="C60" s="5" t="n">
        <v>40</v>
      </c>
      <c r="E60" s="5" t="n">
        <v>-76</v>
      </c>
    </row>
    <row r="61" spans="1:6">
      <c r="A61" s="4" t="s">
        <v>166</v>
      </c>
      <c r="B61" s="4" t="s">
        <v>167</v>
      </c>
      <c r="C61" s="9" t="n">
        <v>8.35</v>
      </c>
      <c r="E61" s="5" t="n">
        <v>0</v>
      </c>
    </row>
    <row r="62" spans="1:6">
      <c r="A62" s="4" t="s">
        <v>168</v>
      </c>
      <c r="C62" s="9" t="n">
        <v>31.36</v>
      </c>
      <c r="E62" s="9" t="n">
        <v>-75.7</v>
      </c>
    </row>
    <row r="63" spans="1:6">
      <c r="A63" s="4" t="s">
        <v>169</v>
      </c>
      <c r="C63" s="7" t="n">
        <v>1428.79</v>
      </c>
      <c r="E63" s="7" t="n">
        <v>1266.39</v>
      </c>
    </row>
    <row r="64" spans="1:6">
      <c r="A64" s="4" t="s">
        <v>170</v>
      </c>
      <c r="B64" s="4" t="s">
        <v>131</v>
      </c>
      <c r="C64" s="4" t="s">
        <v>199</v>
      </c>
      <c r="E64" s="4" t="s">
        <v>190</v>
      </c>
    </row>
    <row r="65" spans="1:6">
      <c r="A65" s="4" t="s">
        <v>172</v>
      </c>
      <c r="B65" s="4" t="s">
        <v>173</v>
      </c>
      <c r="C65" s="4" t="s">
        <v>200</v>
      </c>
      <c r="E65" s="4" t="s">
        <v>175</v>
      </c>
    </row>
    <row r="66" spans="1:6">
      <c r="A66" s="4" t="s">
        <v>176</v>
      </c>
      <c r="B66" s="4" t="s">
        <v>131</v>
      </c>
      <c r="C66" s="4" t="s">
        <v>192</v>
      </c>
      <c r="E66" s="4" t="s">
        <v>190</v>
      </c>
    </row>
    <row r="67" spans="1:6">
      <c r="A67" s="3" t="s">
        <v>138</v>
      </c>
    </row>
    <row r="68" spans="1:6">
      <c r="A68" s="4" t="s">
        <v>139</v>
      </c>
      <c r="B68" s="4" t="s">
        <v>179</v>
      </c>
      <c r="C68" s="4" t="s">
        <v>150</v>
      </c>
      <c r="E68" s="4" t="s">
        <v>193</v>
      </c>
    </row>
    <row r="69" spans="1:6">
      <c r="A69" s="4" t="s">
        <v>182</v>
      </c>
      <c r="B69" s="4" t="s">
        <v>131</v>
      </c>
      <c r="C69" s="4" t="s">
        <v>200</v>
      </c>
      <c r="D69" s="4" t="s">
        <v>184</v>
      </c>
      <c r="E69" s="4" t="s">
        <v>175</v>
      </c>
      <c r="F69" s="4" t="s">
        <v>185</v>
      </c>
    </row>
    <row r="70" spans="1:6">
      <c r="A70" s="4" t="s">
        <v>85</v>
      </c>
      <c r="C70" s="4" t="s">
        <v>201</v>
      </c>
      <c r="E70" s="4" t="s">
        <v>193</v>
      </c>
    </row>
    <row r="71" spans="1:6">
      <c r="A71" s="4" t="s">
        <v>86</v>
      </c>
      <c r="B71" s="4" t="s">
        <v>179</v>
      </c>
      <c r="C71" s="4" t="s">
        <v>196</v>
      </c>
      <c r="E71" s="4" t="s">
        <v>197</v>
      </c>
    </row>
    <row r="72" spans="1:6">
      <c r="A72" s="4" t="s">
        <v>202</v>
      </c>
    </row>
    <row r="73" spans="1:6">
      <c r="A73" s="4" t="s">
        <v>161</v>
      </c>
      <c r="C73" s="7" t="n">
        <v>1338.27</v>
      </c>
      <c r="E73" s="7" t="n">
        <v>1310.65</v>
      </c>
    </row>
    <row r="74" spans="1:6">
      <c r="A74" s="3" t="s">
        <v>162</v>
      </c>
    </row>
    <row r="75" spans="1:6">
      <c r="A75" s="4" t="s">
        <v>86</v>
      </c>
      <c r="B75" s="4" t="s">
        <v>163</v>
      </c>
      <c r="C75" s="5" t="n">
        <v>-4</v>
      </c>
      <c r="E75" s="5" t="n">
        <v>-6</v>
      </c>
    </row>
    <row r="76" spans="1:6">
      <c r="A76" s="4" t="s">
        <v>164</v>
      </c>
      <c r="B76" s="4" t="s">
        <v>163</v>
      </c>
      <c r="C76" s="9" t="n">
        <v>41.77</v>
      </c>
      <c r="E76" s="9" t="n">
        <v>41.77</v>
      </c>
    </row>
    <row r="77" spans="1:6">
      <c r="A77" s="4" t="s">
        <v>165</v>
      </c>
      <c r="C77" s="5" t="n">
        <v>37</v>
      </c>
      <c r="E77" s="5" t="n">
        <v>-72</v>
      </c>
    </row>
    <row r="78" spans="1:6">
      <c r="A78" s="4" t="s">
        <v>166</v>
      </c>
      <c r="B78" s="4" t="s">
        <v>167</v>
      </c>
      <c r="C78" s="9" t="n">
        <v>10.37</v>
      </c>
      <c r="E78" s="9" t="n">
        <v>7.98</v>
      </c>
    </row>
    <row r="79" spans="1:6">
      <c r="A79" s="4" t="s">
        <v>168</v>
      </c>
      <c r="C79" s="9" t="n">
        <v>27.08</v>
      </c>
      <c r="E79" s="9" t="n">
        <v>-79.81</v>
      </c>
    </row>
    <row r="80" spans="1:6">
      <c r="A80" s="4" t="s">
        <v>169</v>
      </c>
      <c r="C80" s="7" t="n">
        <v>1365.35</v>
      </c>
      <c r="E80" s="7" t="n">
        <v>1230.84</v>
      </c>
    </row>
    <row r="81" spans="1:6">
      <c r="A81" s="4" t="s">
        <v>170</v>
      </c>
      <c r="B81" s="4" t="s">
        <v>131</v>
      </c>
      <c r="C81" s="4" t="s">
        <v>203</v>
      </c>
      <c r="E81" s="4" t="s">
        <v>204</v>
      </c>
    </row>
    <row r="82" spans="1:6">
      <c r="A82" s="4" t="s">
        <v>172</v>
      </c>
      <c r="B82" s="4" t="s">
        <v>173</v>
      </c>
      <c r="C82" s="4" t="s">
        <v>205</v>
      </c>
      <c r="E82" s="4" t="s">
        <v>206</v>
      </c>
    </row>
    <row r="83" spans="1:6">
      <c r="A83" s="4" t="s">
        <v>176</v>
      </c>
      <c r="B83" s="4" t="s">
        <v>131</v>
      </c>
      <c r="C83" s="4" t="s">
        <v>207</v>
      </c>
      <c r="E83" s="4" t="s">
        <v>208</v>
      </c>
    </row>
    <row r="84" spans="1:6">
      <c r="A84" s="3" t="s">
        <v>138</v>
      </c>
    </row>
    <row r="85" spans="1:6">
      <c r="A85" s="4" t="s">
        <v>139</v>
      </c>
      <c r="B85" s="4" t="s">
        <v>179</v>
      </c>
      <c r="C85" s="4" t="s">
        <v>209</v>
      </c>
      <c r="E85" s="4" t="s">
        <v>210</v>
      </c>
    </row>
    <row r="86" spans="1:6">
      <c r="A86" s="4" t="s">
        <v>182</v>
      </c>
      <c r="B86" s="4" t="s">
        <v>131</v>
      </c>
      <c r="C86" s="4" t="s">
        <v>205</v>
      </c>
      <c r="D86" s="4" t="s">
        <v>184</v>
      </c>
      <c r="E86" s="4" t="s">
        <v>211</v>
      </c>
      <c r="F86" s="4" t="s">
        <v>185</v>
      </c>
    </row>
    <row r="87" spans="1:6">
      <c r="A87" s="4" t="s">
        <v>85</v>
      </c>
      <c r="C87" s="4" t="s">
        <v>212</v>
      </c>
      <c r="E87" s="4" t="s">
        <v>213</v>
      </c>
    </row>
    <row r="88" spans="1:6">
      <c r="A88" s="4" t="s">
        <v>86</v>
      </c>
      <c r="B88" s="4" t="s">
        <v>179</v>
      </c>
      <c r="C88" s="4" t="s">
        <v>214</v>
      </c>
      <c r="E88" s="4" t="s">
        <v>215</v>
      </c>
    </row>
    <row r="89" spans="1:6"/>
    <row r="90" spans="1:6">
      <c r="A90" s="4" t="s">
        <v>131</v>
      </c>
      <c r="B90" s="4" t="s">
        <v>216</v>
      </c>
    </row>
    <row r="91" spans="1:6">
      <c r="A91" s="4" t="s">
        <v>217</v>
      </c>
      <c r="B91" s="4" t="s">
        <v>218</v>
      </c>
    </row>
    <row r="92" spans="1:6">
      <c r="A92" s="4" t="s">
        <v>144</v>
      </c>
      <c r="B92" s="4" t="s">
        <v>219</v>
      </c>
    </row>
    <row r="93" spans="1:6">
      <c r="A93" s="4" t="s">
        <v>220</v>
      </c>
      <c r="B93" s="4" t="s">
        <v>221</v>
      </c>
    </row>
    <row r="94" spans="1:6">
      <c r="A94" s="4" t="s">
        <v>163</v>
      </c>
      <c r="B94" s="4" t="s">
        <v>222</v>
      </c>
    </row>
    <row r="95" spans="1:6">
      <c r="A95" s="4" t="s">
        <v>185</v>
      </c>
      <c r="B95" s="4" t="s">
        <v>223</v>
      </c>
    </row>
    <row r="96" spans="1:6">
      <c r="A96" s="4" t="s">
        <v>184</v>
      </c>
      <c r="B96" s="4" t="s">
        <v>224</v>
      </c>
    </row>
    <row r="97" spans="1:6">
      <c r="A97" s="4" t="s">
        <v>225</v>
      </c>
      <c r="B97" s="4" t="s">
        <v>226</v>
      </c>
    </row>
  </sheetData>
  <mergeCells count="13">
    <mergeCell ref="A1:B2"/>
    <mergeCell ref="C1:F1"/>
    <mergeCell ref="C2:D2"/>
    <mergeCell ref="E2:F2"/>
    <mergeCell ref="A89:E89"/>
    <mergeCell ref="B90:E90"/>
    <mergeCell ref="B91:E91"/>
    <mergeCell ref="B92:E92"/>
    <mergeCell ref="B93:E93"/>
    <mergeCell ref="B94:E94"/>
    <mergeCell ref="B95:E95"/>
    <mergeCell ref="B96:E96"/>
    <mergeCell ref="B97:E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9</v>
      </c>
    </row>
    <row r="3" spans="1:2">
      <c r="A3" s="4" t="s">
        <v>227</v>
      </c>
      <c r="B3" s="4" t="s">
        <v>228</v>
      </c>
    </row>
    <row r="4" spans="1:2">
      <c r="A4" s="4" t="s">
        <v>55</v>
      </c>
    </row>
    <row r="5" spans="1:2">
      <c r="A5" s="4" t="s">
        <v>227</v>
      </c>
      <c r="B5"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9</v>
      </c>
    </row>
    <row r="3" spans="1:2">
      <c r="A3" s="4" t="s">
        <v>231</v>
      </c>
      <c r="B3" s="4" t="s">
        <v>232</v>
      </c>
    </row>
    <row r="4" spans="1:2">
      <c r="A4" s="4" t="s">
        <v>55</v>
      </c>
    </row>
    <row r="5" spans="1:2">
      <c r="A5" s="4" t="s">
        <v>231</v>
      </c>
      <c r="B5"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9</v>
      </c>
    </row>
    <row r="3" spans="1:2">
      <c r="A3" s="4" t="s">
        <v>234</v>
      </c>
      <c r="B3" s="4" t="s">
        <v>235</v>
      </c>
    </row>
    <row r="4" spans="1:2">
      <c r="A4" s="4" t="s">
        <v>55</v>
      </c>
    </row>
    <row r="5" spans="1:2">
      <c r="A5" s="4" t="s">
        <v>234</v>
      </c>
      <c r="B5"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20:04:44Z</dcterms:created>
  <dcterms:modified xmlns:dcterms="http://purl.org/dc/terms/" xmlns:xsi="http://www.w3.org/2001/XMLSchema-instance" xsi:type="dcterms:W3CDTF">2019-05-14T20:04:44Z</dcterms:modified>
</cp:coreProperties>
</file>